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nts Receivable, Net" sheetId="9" state="visible" r:id="rId9"/>
    <sheet xmlns:r="http://schemas.openxmlformats.org/officeDocument/2006/relationships" name="Real Estate Investments" sheetId="10" state="visible" r:id="rId10"/>
    <sheet xmlns:r="http://schemas.openxmlformats.org/officeDocument/2006/relationships" name="Lease Intangibles"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Future Minimum Rent Schedul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Quarterly Financial Information" sheetId="18" state="visible" r:id="rId18"/>
    <sheet xmlns:r="http://schemas.openxmlformats.org/officeDocument/2006/relationships" name="Schedule III - Real Estate Prop"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nts Receivable, Net (Tables)" sheetId="22" state="visible" r:id="rId22"/>
    <sheet xmlns:r="http://schemas.openxmlformats.org/officeDocument/2006/relationships" name="Real Estate Investments (Tables" sheetId="23" state="visible" r:id="rId23"/>
    <sheet xmlns:r="http://schemas.openxmlformats.org/officeDocument/2006/relationships" name="Lease Intangibles (Tables)" sheetId="24" state="visible" r:id="rId24"/>
    <sheet xmlns:r="http://schemas.openxmlformats.org/officeDocument/2006/relationships" name="Debt (Tables)" sheetId="25" state="visible" r:id="rId25"/>
    <sheet xmlns:r="http://schemas.openxmlformats.org/officeDocument/2006/relationships" name="Future Minimum Rent Schedule (T" sheetId="26" state="visible" r:id="rId26"/>
    <sheet xmlns:r="http://schemas.openxmlformats.org/officeDocument/2006/relationships" name="Stockholder's Equity (Tables)" sheetId="27" state="visible" r:id="rId27"/>
    <sheet xmlns:r="http://schemas.openxmlformats.org/officeDocument/2006/relationships" name="Quarterly Financial Informati28" sheetId="28" state="visible" r:id="rId28"/>
    <sheet xmlns:r="http://schemas.openxmlformats.org/officeDocument/2006/relationships" name="Organization and Description 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nts Receivable, Net - Compone" sheetId="32" state="visible" r:id="rId32"/>
    <sheet xmlns:r="http://schemas.openxmlformats.org/officeDocument/2006/relationships" name="Real Estate Investments - Sched" sheetId="33" state="visible" r:id="rId33"/>
    <sheet xmlns:r="http://schemas.openxmlformats.org/officeDocument/2006/relationships" name="Real Estate Investments - Sch34" sheetId="34" state="visible" r:id="rId34"/>
    <sheet xmlns:r="http://schemas.openxmlformats.org/officeDocument/2006/relationships" name="Real Estate Investments - Sch35" sheetId="35" state="visible" r:id="rId35"/>
    <sheet xmlns:r="http://schemas.openxmlformats.org/officeDocument/2006/relationships" name="Real Estate Investments - Addit" sheetId="36" state="visible" r:id="rId36"/>
    <sheet xmlns:r="http://schemas.openxmlformats.org/officeDocument/2006/relationships" name="Real Estate Investments - Sch37" sheetId="37" state="visible" r:id="rId37"/>
    <sheet xmlns:r="http://schemas.openxmlformats.org/officeDocument/2006/relationships" name="Lease Intangibles - Schedule of" sheetId="38" state="visible" r:id="rId38"/>
    <sheet xmlns:r="http://schemas.openxmlformats.org/officeDocument/2006/relationships" name="Lease Intangibles - Estimated A" sheetId="39" state="visible" r:id="rId39"/>
    <sheet xmlns:r="http://schemas.openxmlformats.org/officeDocument/2006/relationships" name="Debt - Summary of Secured Indeb" sheetId="40" state="visible" r:id="rId40"/>
    <sheet xmlns:r="http://schemas.openxmlformats.org/officeDocument/2006/relationships" name="Debt - Summary of Secured Ind41" sheetId="41" state="visible" r:id="rId41"/>
    <sheet xmlns:r="http://schemas.openxmlformats.org/officeDocument/2006/relationships" name="Debt - Schedule of Principal Re" sheetId="42" state="visible" r:id="rId42"/>
    <sheet xmlns:r="http://schemas.openxmlformats.org/officeDocument/2006/relationships" name="Fair Value of Financial Instr43" sheetId="43" state="visible" r:id="rId43"/>
    <sheet xmlns:r="http://schemas.openxmlformats.org/officeDocument/2006/relationships" name="Related Party Transactions - Ad" sheetId="44" state="visible" r:id="rId44"/>
    <sheet xmlns:r="http://schemas.openxmlformats.org/officeDocument/2006/relationships" name="Future Minimum Rent Schedule - " sheetId="45" state="visible" r:id="rId45"/>
    <sheet xmlns:r="http://schemas.openxmlformats.org/officeDocument/2006/relationships" name="Future Minimum Rent Schedule 46" sheetId="46" state="visible" r:id="rId46"/>
    <sheet xmlns:r="http://schemas.openxmlformats.org/officeDocument/2006/relationships" name="Stockholder's Equity - Addition" sheetId="47" state="visible" r:id="rId47"/>
    <sheet xmlns:r="http://schemas.openxmlformats.org/officeDocument/2006/relationships" name="Stockholder's Equity - Summary " sheetId="48" state="visible" r:id="rId48"/>
    <sheet xmlns:r="http://schemas.openxmlformats.org/officeDocument/2006/relationships" name="Stockholder's Equity - Schedule" sheetId="49" state="visible" r:id="rId49"/>
    <sheet xmlns:r="http://schemas.openxmlformats.org/officeDocument/2006/relationships" name="Quarterly Financial Informati50" sheetId="50" state="visible" r:id="rId50"/>
    <sheet xmlns:r="http://schemas.openxmlformats.org/officeDocument/2006/relationships" name="Schedule III - Real Estate Pr51" sheetId="51" state="visible" r:id="rId51"/>
    <sheet xmlns:r="http://schemas.openxmlformats.org/officeDocument/2006/relationships" name="Schedule III - Real Estate Pr52" sheetId="52" state="visible" r:id="rId52"/>
    <sheet xmlns:r="http://schemas.openxmlformats.org/officeDocument/2006/relationships" name="Schedule III - Summary of Real " sheetId="53" state="visible" r:id="rId53"/>
  </sheets>
  <definedNames/>
  <calcPr calcId="124519" fullCalcOnLoad="1"/>
</workbook>
</file>

<file path=xl/sharedStrings.xml><?xml version="1.0" encoding="utf-8"?>
<sst xmlns="http://schemas.openxmlformats.org/spreadsheetml/2006/main" uniqueCount="712">
  <si>
    <t>Document and Entity Information - USD ($) $ in Millions</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IO</t>
  </si>
  <si>
    <t>Entity Registrant Name</t>
  </si>
  <si>
    <t>City Office REI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Real estate properties</t>
  </si>
  <si>
    <t>Land</t>
  </si>
  <si>
    <t>Building and improvement</t>
  </si>
  <si>
    <t>Tenant improvement</t>
  </si>
  <si>
    <t>Furniture, fixtures and equipment</t>
  </si>
  <si>
    <t>Real estate properties, gross</t>
  </si>
  <si>
    <t>Accumulated depreciation</t>
  </si>
  <si>
    <t>Real estate properties, net</t>
  </si>
  <si>
    <t>Cash and cash equivalents</t>
  </si>
  <si>
    <t>Restricted cash</t>
  </si>
  <si>
    <t>Rents receivable, net</t>
  </si>
  <si>
    <t>Deferred leasing costs, net</t>
  </si>
  <si>
    <t>Acquired lease intangible assets, net</t>
  </si>
  <si>
    <t>Prepaid expenses and other assets</t>
  </si>
  <si>
    <t>Assets held for sale</t>
  </si>
  <si>
    <t>Total Assets</t>
  </si>
  <si>
    <t>Liabilities:</t>
  </si>
  <si>
    <t>Debt</t>
  </si>
  <si>
    <t>Accounts payable and accrued liabilities</t>
  </si>
  <si>
    <t>Deferred rent</t>
  </si>
  <si>
    <t>Tenant rent deposits</t>
  </si>
  <si>
    <t>Acquired lease intangible liabilities, net</t>
  </si>
  <si>
    <t>Dividend distributions payable</t>
  </si>
  <si>
    <t>Earn-out liability</t>
  </si>
  <si>
    <t>Liabilities related to assets held for sale</t>
  </si>
  <si>
    <t>Total Liabilities</t>
  </si>
  <si>
    <t>Commitments and Contingencies (Note 10)</t>
  </si>
  <si>
    <t xml:space="preserve"> </t>
  </si>
  <si>
    <t>Equity:</t>
  </si>
  <si>
    <t>6.625% Series A Preferred stock, $0.01 par value per share, 5,600,000 and 4,600,000 shares authorized as of December 31, 2017 and 2016, respectively, 4,480,000 issued and outstanding</t>
  </si>
  <si>
    <t>Common stock, $0.01 par value, 100,000,000 shares authorized, 36,012,086 and 24,382,226 shares issued and outstanding as of December 31, 2017 and December 31, 2016 respectively</t>
  </si>
  <si>
    <t>Additional paid-in capital</t>
  </si>
  <si>
    <t>Accumulated deficit</t>
  </si>
  <si>
    <t>Total Stockholders' Equity</t>
  </si>
  <si>
    <t>Operating Partnership unitholders' non-controlling interests</t>
  </si>
  <si>
    <t>Non-controlling interests in properties</t>
  </si>
  <si>
    <t>Total Equity</t>
  </si>
  <si>
    <t>Total Liabilities and Equity</t>
  </si>
  <si>
    <t>Consolidated Balance Sheets (Parenthetical) - $ / shares</t>
  </si>
  <si>
    <t>Statement of Financial Position [Abstract]</t>
  </si>
  <si>
    <t>Preferred stock, Dividend rate percentage</t>
  </si>
  <si>
    <t>6.625%</t>
  </si>
  <si>
    <t>Preferred stock, par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5</t>
  </si>
  <si>
    <t>Revenues:</t>
  </si>
  <si>
    <t>Rental income</t>
  </si>
  <si>
    <t>Expense reimbursement</t>
  </si>
  <si>
    <t>Other</t>
  </si>
  <si>
    <t>Total Revenues</t>
  </si>
  <si>
    <t>Operating Expenses:</t>
  </si>
  <si>
    <t>Property operating expenses</t>
  </si>
  <si>
    <t>General and administrative</t>
  </si>
  <si>
    <t>Base management fee</t>
  </si>
  <si>
    <t>External advisor acquisition</t>
  </si>
  <si>
    <t>Acquisition costs</t>
  </si>
  <si>
    <t>Depreciation and amortization</t>
  </si>
  <si>
    <t>Total Operating Expenses</t>
  </si>
  <si>
    <t>Operating income/(loss)</t>
  </si>
  <si>
    <t>Interest Expense:</t>
  </si>
  <si>
    <t>Contractual interest expense</t>
  </si>
  <si>
    <t>Amortization of deferred financing costs</t>
  </si>
  <si>
    <t>Interest expense, net</t>
  </si>
  <si>
    <t>Change in fair value of earn-out</t>
  </si>
  <si>
    <t>Change in fair value of contingent consideration</t>
  </si>
  <si>
    <t>Net gain on sale of real estate property</t>
  </si>
  <si>
    <t>Net income/(loss)</t>
  </si>
  <si>
    <t>Net income attributable to non-controlling interests in properties</t>
  </si>
  <si>
    <t>Net (income)/loss attributable to Operating Partnership unitholders' non-controlling interests</t>
  </si>
  <si>
    <t>Net income/(loss) attributable to the Company</t>
  </si>
  <si>
    <t>Preferred stock distributions</t>
  </si>
  <si>
    <t>Net loss attributable to common stockholders</t>
  </si>
  <si>
    <t>Net loss per common share and unit:</t>
  </si>
  <si>
    <t>Basic and diluted</t>
  </si>
  <si>
    <t>Weighted average common shares outstanding:</t>
  </si>
  <si>
    <t>Dividend distributions declared per common share and unit</t>
  </si>
  <si>
    <t>Consolidated Statements of Changes in Equity - USD ($) $ in Thousands</t>
  </si>
  <si>
    <t>Total</t>
  </si>
  <si>
    <t>Preferred Stock [Member]</t>
  </si>
  <si>
    <t>Common Stock [Member]</t>
  </si>
  <si>
    <t>Additional Paid-in Capital [Member]</t>
  </si>
  <si>
    <t>Accumulated Deficit [Member]</t>
  </si>
  <si>
    <t>Total stockholders' equity [Member]</t>
  </si>
  <si>
    <t>Operating Partnership Unitholders' Non-controlling Interests [Member]</t>
  </si>
  <si>
    <t>Non-controlling Interests in Properties [Member]</t>
  </si>
  <si>
    <t>Beginning balance at Dec. 31, 2014</t>
  </si>
  <si>
    <t>Beginning balance, shares at Dec. 31, 2014</t>
  </si>
  <si>
    <t>Conversion of OP units to shares, values</t>
  </si>
  <si>
    <t>Conversion of OP units to shares, shares</t>
  </si>
  <si>
    <t>Restricted stock award grants and vesting, values</t>
  </si>
  <si>
    <t>Restricted stock award grants and vesting, shares</t>
  </si>
  <si>
    <t>Earn out payment in shares, values</t>
  </si>
  <si>
    <t>Earn out payment in shares, shares</t>
  </si>
  <si>
    <t>Common stock dividend distributions declared</t>
  </si>
  <si>
    <t>Distributions</t>
  </si>
  <si>
    <t>Net (loss)/income</t>
  </si>
  <si>
    <t>Ending balance at Dec. 31, 2015</t>
  </si>
  <si>
    <t>Ending balance, shares at Dec. 31, 2015</t>
  </si>
  <si>
    <t>Internalization payment in shares, values</t>
  </si>
  <si>
    <t>Internalization payment in shares, shares</t>
  </si>
  <si>
    <t>Net proceeds from sale of common stock, values</t>
  </si>
  <si>
    <t>Net proceeds from sale of common stock, shares</t>
  </si>
  <si>
    <t>Net proceeds from sale of preferred stock, values</t>
  </si>
  <si>
    <t>Net proceeds from sale of preferred stock, shares</t>
  </si>
  <si>
    <t>Preferred stock dividend distributions declared</t>
  </si>
  <si>
    <t>Contributions</t>
  </si>
  <si>
    <t>Ending balance at Dec. 31, 2016</t>
  </si>
  <si>
    <t>Ending balance, shares at Dec. 31, 2016</t>
  </si>
  <si>
    <t>Ending balance at Dec. 31, 2017</t>
  </si>
  <si>
    <t>Ending balance, shares at Dec. 31, 2017</t>
  </si>
  <si>
    <t>Consolidated Statements of Cash Flows - USD ($) $ in Thousands</t>
  </si>
  <si>
    <t>Cash Flows from Operating Activities:</t>
  </si>
  <si>
    <t>Adjustments to reconcile net income/(loss) to net cash provided by operating activities:</t>
  </si>
  <si>
    <t>Amortization of above/below market leases</t>
  </si>
  <si>
    <t>Increase in straight-line rent</t>
  </si>
  <si>
    <t>Non-cash stock compensation</t>
  </si>
  <si>
    <t>Earn-out termination payment</t>
  </si>
  <si>
    <t>Internalization shares issued</t>
  </si>
  <si>
    <t>Changes in non-cash working capital:</t>
  </si>
  <si>
    <t>Net Cash Provided By Operating Activities</t>
  </si>
  <si>
    <t>Cash Flows to Investing Activities:</t>
  </si>
  <si>
    <t>Additions to real estate properties</t>
  </si>
  <si>
    <t>Acquisition of real estate</t>
  </si>
  <si>
    <t>Net proceeds from sale of real estate</t>
  </si>
  <si>
    <t>Deferred leasing costs</t>
  </si>
  <si>
    <t>Net Cash Used In Investing Activities</t>
  </si>
  <si>
    <t>Cash Flows from Financing Activities:</t>
  </si>
  <si>
    <t>Net proceeds from sale of preferred stock</t>
  </si>
  <si>
    <t>Net proceeds from sale of common stock</t>
  </si>
  <si>
    <t>Debt issuance and extinguishment costs</t>
  </si>
  <si>
    <t>Proceeds from mortgage loans payable</t>
  </si>
  <si>
    <t>Repayment of mortgage loans payable</t>
  </si>
  <si>
    <t>Proceeds from Secured Credit Facility</t>
  </si>
  <si>
    <t>Repayment of Secured Credit Facility</t>
  </si>
  <si>
    <t>Contributions from non-controlling interests in properties</t>
  </si>
  <si>
    <t>Distributions to non-controlling interests in properties</t>
  </si>
  <si>
    <t>Dividend distributions paid to stockholders and Operating Partnership unitholders</t>
  </si>
  <si>
    <t>Change in restricted cash</t>
  </si>
  <si>
    <t>Net Cash Provided By Financing Activities</t>
  </si>
  <si>
    <t>Net (Decrease)/Increase in Cash and Cash Equivalents</t>
  </si>
  <si>
    <t>Cash and Cash Equivalents, Beginning of Year</t>
  </si>
  <si>
    <t>Cash and Cash Equivalents, End of Year</t>
  </si>
  <si>
    <t>Supplemental Disclosures of Cash Flow Information:</t>
  </si>
  <si>
    <t>Cash paid for interest</t>
  </si>
  <si>
    <t>Earn-out payment in common stock</t>
  </si>
  <si>
    <t>Purchases of additions in real estate properties included in accounts payable</t>
  </si>
  <si>
    <t>Purchases of deferred leasing costs included in accounts payable</t>
  </si>
  <si>
    <t>Organization and Description of Business</t>
  </si>
  <si>
    <t>Organization, Consolidation and Presentation of Financial Statements [Abstract]</t>
  </si>
  <si>
    <t>1. Organization and Description of Business
City Office REIT, Inc. (the “Company”) was organized in
the state of Maryland on November 26, 2013. On April 21,
2014, the Company completed its initial public offering
(“IPO”) of shares of the Company’s common stock.
The Company contributed the net proceeds of the IPO to City Office
REIT Operating Partnership, L.P., a Maryland limited partnership
(the “Operating Partnership”), in exchange for common
units of limited partnership interest in the Operating Partnership
(“common units”).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Operating Partnership’s
partnership agreement to manage and conduct the Operating
Partnership’s business, subject to limited approval and
voting rights of the limited partners.
The Company has elected to be taxed and will continue to operate in
a manner that will allow it to continue to qualify as a real estate
investment trust (“REIT”) under the Internal Revenue
Code of 1986, as amended (the “Code”).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any applicable alternative
minimum tax.
On February 1, 2016, the Company closed on the previously
announced management internalization (“the
Internalization”). The Company had previously entered into a
Stock Purchase Agreement (“Stock Purchase Agreement”)
with certain stockholders of the Company’s former external
advisor, City Office Real Estate Management Inc. (the “Former
Advisor”), pursuant to which the Company acquired all of the
outstanding stock of the Former Advisor. Pursuant to this Stock
Purchase Agreement, at closing, the Company issued 297,321 shares
of its common stock with a fair market value of $3.5 million
to the stockholders of the Former Advisor (the
“Sellers”). The Company paid an additional
$3.5 million in cash in the first quarter of 2016 representing
payments to be made to the Sellers upon reaching certain fully
diluted market capitalization thresholds prior to December 31,
2016, which, together with the initial payment, resulted in a total
cost of $7.0 million in the year ended December 31, 2016.
The amount was recorded as an expense in the consolidated
statements of operations as it represented the cost of terminating
the relationship. In connection with the closing of the
Internalization, the Company entered into an amendment to the
Advisory Agreement between the Company, the Operating Partnership
and the Former Advisor (“Advisory Agreement”) that
eliminates the payment of acquisition fees by the Company to the
Former Advisor. In addition, each of the Company’s executive
officers entered into an employment agreement with the Company and
became employees of the Company, and, at the same time,
approximately eleven additional former employees of the Former
Advisor and its affiliates became employees of the Company.
In connection with the closing of the transactions under the Stock
Purchase Agreement, a subsidiary of the Company entered into an
Administrative Services Agreement (the “Administrative
Services Agreement”) with Second City Capital II Corporation
and Second City Real Estate II Corporation (“Second
City”). The Administrative Services Agreement has a three
year term and pursuant to the agreement, the Company will provide
various administrative services and support to the related entities
managing the Second City funds. The Company’s subsidiary will
receive annual payments for these services under the Administrative
Services Agreement as follows: first 12
months—$1.5 million, second 12
months—$1.15 million and third 12
months—$0.625 million, for a total of
$3.275 million over the three-year term.</t>
  </si>
  <si>
    <t>Summary of Significant Accounting Policies</t>
  </si>
  <si>
    <t>Accounting Policies [Abstract]</t>
  </si>
  <si>
    <t>2. Summary of Significant Accounting Policies
Basis of Preparation and Summary of Significant Accounting
Policies
The accompanying consolidated financial statements were prepared in
accordance with accounting principles generally accepted in the
United States (“GAAP”) and include the financial
position and results of operations of the Company, the Operating
Partnership and its subsidiaries. All significant intercompany
transactions and balances have been eliminated on
consolidation.
Use of Estimates
The Company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Significant estimates made include the recoverability of accounts
receivable, allocation of property purchase price to tangible and
intangible assets acquired and liabilities assumed, the
determination of impairment of long-lived assets and the useful
lives of long-lived assets. These estimates and assumptions are
based on our best estimates and judgment. The Company evaluates its
estimates and assumptions on an ongoing basis using historical
experience and other factors, including the current economic
environment. The current economic environment has increased the
degree of uncertainty inherent in these estimates and assumptions.
Management adjusts such estimates when facts and circumstances
dictate. Actual results could differ materially from those
estimates.
Cash and Cash Equivalents
Cash and cash equivalents include unrestricted cash and short-term
investments with a maturity date of less than three months when
acquired.
Restricted Cash
Restricted cash consists of cash held in escrow by lenders pursuant
to certain lender agreements and cash received from contracted
building sales.
Rent Receivable, Net
The Company continuously monitors collections from tenants and
makes a provision for estimated losses based upon historical
experience and any specific tenant collection issues that the
Company has identified.
Business Combinations
When a property is acquired, management considers the substance of
the agreement in determining whether the acquisition represents an
asset acquisition or a business combination. Upon acquisitions of
properties that constitutes a business, the fair value of the real
estate acquired, which includes the impact of fair value
adjustments for assumed mortgage debt related to property
acquisitions, is allocated to the acquired tangible assets,
consisting of land, buildings and improvements and identified
intangible assets and liabilities, consisting of the value of
above-market and below-market leases, other value of in-place non-controlling
The fair value of the tangible assets of an acquired property
(which includes land, buildings and improvements and fixtures and
equipment) is determined by valuing the property as if it were
vacant. The “as-if-vacant” lease-up lease-up
The fair value of above-market and below-market lease values are
recorded based on the difference between the current in-place non-cancelable non-cancelable
The fair value of acquired in-place lease-up in-place
Revenue Recognition
The Company recognizes lease revenue on a straight-line basis over
the term of the lease. Certain leases allow for the tenant to
terminate the lease, but the tenant must make a termination payment
as stipulated in the lease. If the termination payment is in such
an amount that continuation of the lease appears, at the time of
lease inception, to be reasonably assured, then the Company
recognizes revenue over the term of the lease. The Company has
determined that for these leases, the termination payment is in
such an amount that continuation of the lease appears, at the time
of inception, to be reasonably assured. The Company recognizes
lease termination fees as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r deferred revenue on the consolidated balance
sheets.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Recoveries from tenants for real estate taxes, insurance and other
operating expenses are recognized as revenues in the period that
the applicable costs are incurred. The Company recognizes
differences between estimated recoveries and the final billed
amounts in the subsequent year. Final billings to tenants for real
estate taxes, insurance and other operating expenses did not vary
significantly as compared to the estimated receivable balances.
Real Estate Properties
Real estate properties are stated at cost less accumulated
depreciation, except land. Depreciation is computed on the
straight-line basis over estimated useful lives of:
Years
Buildings and improvement 29-50
Site improvement 4-23
Furniture, fixtures and equipment 4-7
Expenditures for maintenance and repairs are charged to operations
as incurred.
Impairment of Real Estate Properties
Long-lived assets currently in use are reviewed periodically for
possible impairment and will be written down to fair value if
considered impaired. Long-lived assets, to be disposed of, are
written down to the lower of cost or fair value less the estimated
cost to sell. The Company reviews its real estate properties for
impairment when there is an event or a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
Variable Interest Entities
The Company consolidates variable interest entities
(“VIE”) if the Company determines that it is the
primary beneficiary of the entity. When evaluating the accounting
for a VIE, the Company considers the purpose for which the VIE was
created, the importance of each of the activities in which it is
engaged and our decision-making role, if any, in those activities
that significantly determine the entity’s economic
performance relative to other economic interest holders. The
Company determines the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The Company
considers other relevant factors including each entity’s
capital structure, contractual rights to earnings (losses),
subordination of the Company’s interests relative to those of
other investors, contingent payments, and other contractual
arrangements that may be economically significant.
Concentration of Credit Risk
The Company places its temporary cash investments in high credit
financial institutions. However, a portion of temporary cash
investments may exceed FDIC insured levels from time to time. The
Company has never experienced any losses related to these
balances.
Income Taxes
The Company has elected to be taxed, and intends to continue to
operate in a manner that will allow it to continue to qualify, as a
REIT. To qualify as a REIT, the Company is required to distribute
dividends equal to at least 90% of its REIT taxable income
(computed without regard to the deduction for dividends paid and
excluding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any applicable alternative minimum tax. In addition, the Company
may not be able to re-elect
Non-controlling
The Company follows the provisions pertaining to non-controlling non-controlling non-controlling non-controlling
As of December 31, 2017, and 2016, the Company held a 100% and
99.8% interest, respectively, in the Operating Partnership. As the
sole general partner and the majority interest holder, the Company
consolidates the financial position and results of operations of
the Operating Partnership.
Equity-Based Compensation
The Company accounts for equity-based compensation, including
shares of restricted stock units, in accordance with ASC Topic 718
Compensation – Stock Compensation, which requires the Company
to recognize an expense for the fair value of equity-based awards.
The estimated fair value of restricted stock units is amortized
over their respective vesting periods.
Earnings per Common Share
The Company calculates net income per common share based upon the
weighted average shares outstanding for the years ended
December 31, 2017, December 31, 2016 and
December 31, 2015. Diluted earnings per share is calculated
after giving effect to all potential dilutive shares outstanding
during the period. There were 0, 40,001, and 3,070,405 potentially
dilutive shares outstanding related to the issuance of common units
held by non-controlling
Derivative Instruments and Hedging Activities
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The Company has not elected to
designate any instruments as a hedge.
Fair Value of Financial Instruments
ASC 820-10, 820-10”)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ferred Leasing Costs
Fees and costs paid in the successful negotiation of leases are
deferred and amortized on a straight-line basis over the terms of
the respective leases.
Segment Reporting
The Company operates in one industry segment, commercial real
estate.
New Accounting Pronouncements
Adopted in the Current Year
In January of 2017, the FASB issued ASU 2017-01,
To Be Adopted in Future Years
In May 2014, the FASB issued ASU 2014-09,
In January 2016, the FASB issued ASU 2016-01, 825-10). 2016-01 2016-01
In February 2016, the FASB issued ASU 2016-02, 2016-02 2016-02 non-lease non-lease non-lease
In August 2016, the FASB issued ASU 2016-15,
In November 2016, the FASB issued ASU 2016-18,</t>
  </si>
  <si>
    <t>Rents Receivable, Net</t>
  </si>
  <si>
    <t>Text Block [Abstract]</t>
  </si>
  <si>
    <t>3. Rents Receivable, Net
The Company’s rents receivable is comprised of the following
components (in thousands):
December 31, December 31,
Billed receivables $ 1,905 $ 2,024
Straight-line receivables 18,182 15,233
Total rents receivable $ 20,087 $ 17,257
As of December 31, 2017, and 2016, the Company’s
allowance for doubtful accounts was not significant.</t>
  </si>
  <si>
    <t>Real Estate Investments</t>
  </si>
  <si>
    <t>Real Estate [Abstract]</t>
  </si>
  <si>
    <t>4. Real Estate Investments
Acquisitions
During the years ended December 31, 2017, December 31,
2016 and December 31, 2015 the Company acquired the following
properties:
Property Date Acquired Percentage Owned
Papago Tech October 2017 100 %
Mission City and Sorrento Mesa September 2017 100 %
2525 McKinnon January 2017 100 %
SanTan December 2016 100 %
5090 N 40th St November 2016 100 %
Park Tower November 2016 95 %
FRP Collection July 2016 95 %
Carillon Point June 2016 100 %
Intellicenter September 2015 100 %
190 Office Center September 2015 100 %
DTC Crossroads June 2015 100 %
Superior Pointe June 2015 100 %
Logan Tower February 2015 100 %
Papago Tech, Mission City, Sorrento Mesa, and 2525 McKinnon have
been accounted for as asset acquisitions. SanTan, 5090 N 40th St,
Park Tower, FRP Collection, Carillon Point, Intellicenter, 190
Office Center, DTC Crossroads, Superior Pointe and Logan Tower were
accounted for as business combinations.
The following table summarizes the Company’s allocations of
the purchase price of assets acquired and liabilities assumed
during the year ended December 31, 2017 (in thousands):
2525 Mission Papago Total December 31,
Land $ 10,629 $ 66,097 $ 10,746 $ 87,472
Buildings and improvements 33,357 78,072 17,469 128,898
Tenant improvements 1,158 8,393 2,293 11,844
Acquired intangible assets 3,267 22,846 2,816 28,929
Prepaid expenses and other assets
— 140 10 150
Accounts payable and other liabilities (190 ) (1,507 ) (246 ) (1,943 )
Lease intangible liabilities (2,186 ) (3,766 ) (99 ) (6,051 )
Total Consideration $ 46,035 $ 170,275 $ 32,989 $ 249,299
Consideration paid on acquisitions was in the form of cash and
debt.
The following table summarizes the Company’s allocations of
the purchase price of assets acquired and liabilities assumed
during the year ended December 31, 2016 (in thousands):
Carillon FRP Park 5090 N SanTan Total
Land $ 5,172 $ 7,031 $ 3,484 $ 6,696 $ 6,803 $ 29,186
Buildings and improvements 14,500 36,480 66,967 31,465 35,202 184,614
Tenant improvements 2,816 2,219 1,689 658 1,984 9,366
Acquired intangible assets 3,851 3,932 8,324 3,616 10,284 30,007
Prepaid expenses and other assets 73 101 307
—
— 481
Accounts payable and other liabilities (217 ) (532 ) (296 ) (448 ) (544 ) (2,037 )
Lease intangible liabilities (353 )
— (773 ) (604 ) (930 ) (2,660 )
Total Consideration $ 25,842 $ 49,231 $ 79,702 $ 41,383 $ 52,799 $ 248,957
The following table summarizes the Company’s allocations of
the purchase price of assets acquired and liabilities assumed
during the year ended December 31, 2015 (in thousands):
Logan Superior DTC 190 Intellicenter Total December 31,
Land $ 1,306 $ 3,153 $ 7,137 $ 7,162 $ 5,244 $ 24,002
Buildings and improvements 7,844 19,250 22,545 39,367 31,359 120,365
Tenant improvements 353 584 638 323 2,919 4,817
Acquired intangible assets 1,274 2,866 4,152 5,673 7,742 21,707
Prepaid expenses and other assets
— 24
— 64
— 88
Accounts payable and other liabilities (48 ) (316 ) (605 ) (720 ) (321 ) (2,010 )
Lease intangible liabilities (306 ) (53 ) (353 ) (805 ) (664 ) (2,181 )
Total Consideration $ 10,423 $ 25,508 $ 33,514 $ 51,064 $ 46,279 $ 166,788
The operating results of acquired properties meeting the definition
of a business, during the years ended December 31, 2016 and
December 31, 2015, since the date of acquisition have been
included in the Company’s consolidated financial statements.
Properties acquired in 2017 were accounted for as asset
acquisitions pursuant to ASU 2017-01.
Year ended Year ended
Operating revenues $ 7,215 $ 10,047
Operating expenses (7,433 ) (9,957 )
Interest (589 ) (1,192 )
$ (807 ) $ (1,102 )
Sale of Real Estate Property
On May 2, 2017, the Company sold the 1400 and 1600 buildings
at the AmberGlen property in Portland, Oregon, and its related
assets and liabilities, for a sales price of $18.9 million,
resulting in an aggregate net gain of $12.1 million, net of
$2.0 million in costs, which has been classified as net gain
on sale of real estate property in the consolidated statements of
operations. In connection with the sale of the property, certain
debt repayments were made. In accordance with
ASU 2014-08,
On June 15, 2016, the Company sold the Corporate Parkway
property in Allentown, Pennsylvania, and its related assets and
liabilities, for a sales price of $44.9 million, resulting in
an aggregate net gain of $15.9 million, net of
$2.0 million in costs, which has been classified as net gain
on sale of real estate property in the consolidated statements of
operations. In connection with the sale of the property, certain
debt repayments were made. In accordance with
ASU 2014-08, tax-deferred
Assets Held for Sale
On September 21, 2016, we entered into a Purchase and Sale
agreement to sell the Washington Group Plaza property for
$86.5 million. The transaction is anticipated to close in
March 2018, subject to customary closing conditions. In accordance
with ASU 2014-08, non-refundable
The property has been classified as held for sale as of
December 31, 2017 (in thousands):
December 31, 2017 Washington
Real estate properties, net $ 34,543
Deferred leasing costs, net 1,295
Acquired lease intangible assets, net 817
Rents receivable, prepaid expenses and other assets 1,772
Assets held for sale $ 38,427
Acquired lease intangibles liabilities, net (2 )
Accounts payable, accrued expenses, deferred rent and tenant rent
deposits (2,828 )
Liabilities related to assets held for sale $ (2,830 )
Variable Interest Entities
As of December 31, 2017, the Company had entered into a
purchase and sale transaction in accordance with Section 1031
of the Internal Revenue Code of 1986, as amended, for the exchange
of like-kind property to defer taxable gains on the sale of
properties (“1031 Exchange”). For reverse transactions
under a 1031 Exchange in which the Company purchases new properties
prior to selling the property to be matched in the like-kind
exchange, legal title to the new properties is held by a Qualified
Intermediary engaged to execute the 1031 Exchange until the sale
transaction and the 1031 Exchange is completed. The Company retains
essentially all of the legal and economic benefits and obligations
related to Mission City, Sorrento Mesa and Papago Tech prior to
completion of the 1031 Exchanges. As such, Mission City, Sorrento
Mesa and Papago Tech is included in our Consolidated Balance Sheets
and Consolidated Statements of Operations as a VIE until legal
title is transferred to us upon completion of the 1031
Exchange.</t>
  </si>
  <si>
    <t>Lease Intangibles</t>
  </si>
  <si>
    <t>Goodwill and Intangible Assets Disclosure [Abstract]</t>
  </si>
  <si>
    <t>5. Lease Intangibles
Lease intangibles and the value of assumed lease obligations as of
December 31, 2017 and December 31, 2016 were comprised as
follows (in thousands):
Lease Intangible Assets Lease Intangible
Liabilities
December 31, 2017 Above In Place Leasing Total Below Below Total
Cost $ 9,082 $ 71,426 $ 27,706 $ 108,214 $ (11,608 ) $ (138 ) $ (11,746 )
Accumulated amortization (3,215 ) (30,613 ) (9,298 ) (43,126 ) 3,065 32 3,097
$ 5,867 $ 40,813 $ 18,408 $ 65,088 $ (8,543 ) $ (106 ) $ (8,649 )
December 31, 2016 Above In Place Leasing Total Below Below Total
Cost $ 7,796 $ 59,370 $ 25,693 $ 92,859 $ (5,587 ) $ (138 ) $ (5,725 )
Accumulated amortization (3,779 ) (24,384 ) (8,482 ) (36,645 ) 1,395 28 1,423
$ 4,017 $ 34,986 $ 17,211 $ 56,214 $ (4,192 ) $ (110 ) $ (4,302 )
The estimated aggregate amortization expense for lease intangibles
for the five succeeding years and in the aggregate are as follows
(in thousands):
2018 $ 15,984
2019 13,505
2020 11,585
2021 9,478
2022 3,187
Thereafter 2,700
$ 56,439</t>
  </si>
  <si>
    <t>Debt Disclosure [Abstract]</t>
  </si>
  <si>
    <t>6. Debt
The following table summarizes the secured indebtedness as of
December 31, 2017 and 2016 (in thousands):
Property December 31, December 31,
Interest Rate as of Maturity
Secured Credit Facility (1) $ 33,500 $ 52,500 LIBOR +2.25 % (2) June 2018
Midland Life Insurance (3) 88,582 90,124 4.34 May 2021
Mission City 47,000
— 3.78 November 2027
190 Office Center (4) 41,250 41,250 4.79 October 2025
SanTan (4) 35,100
— 4.56 March 2027
Intellicenter (4) 33,563 33,563 4.65 October 2025
Washington Group Plaza (5) 32,290 32,995 3.85 July 2018
FRP Collection (4) 30,174 30,737 3.85 September 2023
2525 McKinnon 27,000
— 4.24 April 2027
5090 N 40 th 22,000
— 3.92 January 2027
AmberGlen (4) 20,000
— 3.69 May 2027
Lake Vista Pointe (5) 18,358 18,460 4.28 August 2024
FRP Ingenuity Drive (5)(6) 17,000 17,000 4.44 December 2024
Plaza 25 (4)(5) 16,882 17,000 4.10 July 2025
Carillon Point (4) 16,671 17,000 3.50 October 2023
Central Fairwinds (4) 15,107
— 4.00 June 2024
AmberGlen Mortgage Loan (7)
— 24,280
— —
Total Principal 494,477 374,909
Deferred financing costs, net (4,968 ) (4,852 )
Total $ 489,509 $ 370,057
All interest rates are fixed interest rates with the exception of
the secured credit facility (“Secured Credit Facility”)
as explained in footnote 1 below.
(1) At December 31, 2017 the Secured
Credit Facility had $150 million authorized and
$33.5 million drawn. The Credit Agreement has a maturity date
of June 26, 2018, which may be extended to June 26, 2019
at the Company’s option upon meeting certain conditions. The
Secured Credit Facility requires the Company to maintain a fixed
charge coverage ratio of no less than 1.60x. At December 31,
2017, the Secured Credit Facility was cross-collateralized by Logan
Tower, Superior Pointe, Park Tower and Sorrento Mesa. On
September 1, 2017, the Company exercised its option under the
Secured Credit Facility to utilize the accordion feature to
increase the authorized borrowing capacity under the Secured Credit
Facility from $100 million to $150 million. During 2016
the authorized borrowing capacity was increased from
$75 million to $100 million.
(2) As of December 31, 2017, the one
month LIBOR rate was 1.56%.
(3) The mortgage loan is
cross-collateralized by DTC Crossroads, Cherry Creek and City
Center. Interest on mortgage loan is payable monthly plus principal
based on 360 months of amortization. The loan bears a fixed
interest rate of 4.34% and matures on May 6, 2021. Upon the
sale of Corporate Parkway on June 15, 2016, $4 million of
the loan was paid down and DTC Crossroads was substituted in as
collateral property.
(4) The Company has various covenants
including debt service coverage ratios that under certain
conditions must be maintained no less than 1.15x, 1.20x, 1.20x,
1.40x, 1.15x, 1.45x, 1.35x and 1.35x respectively for each of 190
Office Center, SanTan, Intellicenter, FRP Collection, AmberGlen,
Plaza 25, Carillon Point and Central Fairwinds. The debt service
coverage ratio covenants contained in the loan agreements for Plaza
25, which have not been met at December 31, 2017, allow for
temporary relief from the debt service coverage ratio test if
certain conditions are met or prepayment of debt service occurs
according to a specified schedule.
(5) Interest on mortgage loan is payable
monthly plus principal based on 360 months of amortization.
(6) The Company is required to maintain a
minimum net worth of $17 million, minimum liquidity of
$1.7 million and a debt service coverage ratio of no less than
1.15x.
(7) On May 2, 2017, in conjunction
with the sale of the 1400 and 1600 buildings at the AmberGlen
property, the Company repaid the outstanding debt secured on the
property of $24.1 million plus closing costs and subsequently
closed on a $20 million loan secured by a first mortgage lien
on the remaining buildings.
The scheduled principal repayments of mortgage payable as of
December 31, 2017 are as follows (in thousands):
2018 $ 69,705
2019 5,049
2020 6,086
2021 88,110
2022 4,772
Thereafter 320,755
Total $ 494,477</t>
  </si>
  <si>
    <t>Fair Value of Financial Instruments</t>
  </si>
  <si>
    <t>Fair Value Disclosures [Abstract]</t>
  </si>
  <si>
    <t>7. 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As of December 31, 2017 and 2016, the Company did not have any
hedges or derivatives.
On February 15, 2017, the Company entered into a Termination
and Mutual Release Agreement with Second City that terminated our
obligation to make any future earn-out earn-out
Cash and Cash Equivalents, Restricted Cash, Rents Receivable,
Accounts Payable and Accrued Liabilities
The Company estimates that the fair value approximates carrying
value due to the relatively short-term nature of these
instruments.
Fair Value of Financial Instruments Not Carried at Fair
Value
With the exception of fixed rate mortgage loans payable, the
carrying amounts of the Company’s financial instruments
approximate their fair value. The Company determines the fair value
of its fixed rate mortgage loan payable based on a discounted cash
flow analysis using a discount rate that approximates the current
borrowing rates for instruments of similar maturities. Based on
this, the Company has determined that the fair value of these
instruments was $462.3 million and $323.7 million as of
December 31, 2017 and December 31, 2016, respectively.
Accordingly, the fair value of mortgage loans payable have been
classified as Level 3 fair value measurements.</t>
  </si>
  <si>
    <t>Related Party Transactions</t>
  </si>
  <si>
    <t>Related Party Transactions [Abstract]</t>
  </si>
  <si>
    <t>8. Related Party Transactions
Administrative Services Agreement
During the years ended December 31, 2017, 2016, and 2015, the
Company earned $1.2 million, $1.4 million, and $0,
respectively, in administrative services performed for Second
City.
Earn-Out
During the years ended December 31, 2017 and 2016, payments of
approximately $2.4 million and $3.8 million,
respectively, were made to Second City under
the Earn-Out
Equity Transactions
On February 1, 2016, the Company closed on the previously
announced Internalization. The Company had previously entered into
a Stock Purchase Agreement with certain stockholders of the
Company’s Former Advisor pursuant to which the Company
acquired all of the outstanding stock of the Former Advisor (see
Note 1).
On July 15, 2016, the Company issued a total of 3,126,084
shares of its common stock to certain limited partners of the
Operating Partnership. The shares of common stock were issued in
connection with Second City’s redemption of a total of
3,126,084 common units pursuant to the terms of the Operating
Partnership’s amended and restated limited partnership
agreement, as amended.
Advisory and Transaction Fees
During the years ended December 31, 2017, 2016, and 2015, the
Company incurred $0, $0.1 million, and $3.0 million,
respectively, in advisory and transaction fees payable to the
Former Advisor for asset and property management services.</t>
  </si>
  <si>
    <t>Future Minimum Rent Schedule</t>
  </si>
  <si>
    <t>Leases [Abstract]</t>
  </si>
  <si>
    <t>9. Future Minimum Rent Schedule
Future minimum lease payments to be received as of
December 31, 2017 under noncancellable operating leases for
the next five years and thereafter are as follows (in
thousands):
2018 $ 95,653
2019 85,981
2020 75,929
2021 66,196
2022 52,405
Thereafter 98,214
$ 474,378
The above minimum lease payments to be received do not include
reimbursements from tenants for certain operating expenses and real
estate taxes and do not include early termination payments provided
for in certain leases.
Eleven state government tenants currently have the exercisable
right to terminate their lease if the state does not appropriate
rent in its annual budgets. The Company has determined that the
occurrence of the government tenant not appropriating the rent in
its annual budget is a remote contingency and accordingly
recognizes lease revenue on a straight-line basis over the
respective lease term. These tenants represent approximately 11.7%
of the Company’s total future minimum lease payments as of
December 31, 2017.</t>
  </si>
  <si>
    <t>Commitments and Contingencies</t>
  </si>
  <si>
    <t>Commitments and Contingencies Disclosure [Abstract]</t>
  </si>
  <si>
    <t>10. Commitments and Contingencies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The Company is involved from time to time in lawsuits and other
disputes which arise in the ordinary course of business. As of
December 31, 2017 management believes that these matters will
not have a material adverse effect, individually or in the
aggregate, on the Company’s financial position or results of
operations.</t>
  </si>
  <si>
    <t>Stockholder's Equity</t>
  </si>
  <si>
    <t>Equity [Abstract]</t>
  </si>
  <si>
    <t>11. Stockholder’s Equity
On February 1, 2016, the Company closed on the
Internalization. Upon closing of the Internalization, the Company
and certain of its subsidiaries acquired all of the outstanding
stock of the Former Advisor. Pursuant to the Stock Purchase
Agreement, at closing, the Company issued 297,321 shares of its
common stock to the sellers. In addition, the Company recorded
$3.5 million in the first quarter of 2016 in payments to the
sellers upon reaching certain fully diluted market capitalization
thresholds.
On April 5, 2016, the Company completed
a follow-on
On October 4, 2016, the Company completed a public preferred
stock offering pursuant to which the Company sold 4,000,000 shares
of our 6.625% Series A Cumulative Redeemable Preferred Stock
(“Series A Preferred Stock”), par value $0.01 per share
to the public at a price of $25.00 per share. The Company raised
$100.0 million in gross proceeds, resulting in net proceeds to
the Company of approximately $96.5 million after deducting
$3.5 million in underwriting discounts and expenses related to
the offering. On October 28, 2016, the Company issued an
additional 480,000 shares of Series A Preferred Stock pursuant to
the partial exercise of the underwriters’ overallotment
option, raising an additional $12.0 million in gross proceeds
before underwriting discounts and expenses. The preferred stock is
perpetual and from October 4, 2021, the Company may at its
option redeem the Preferred Stock in whole or in part at a
redemption price equal to $25.00 per share, plus any accrued and
unpaid dividends (whether or not declared) to, but not including,
the date of redemption. During the year ended December 31,
2016, a pro-rated
On January 13, 2017, the Company completed a public offering
pursuant to which the Company sold 5,750,000 shares of its common
stock to the public at a price of $12.40 per share, inclusive of
the overallotment option. The Company raised $71.3 million in
gross proceeds, resulting in net proceeds to us of approximately
$68.0 million after deducting $3.3 million in
underwriting discounts and other expenses related to the
offering.
On June 16, 2017, the Company and the Operating Partnership
entered into separate equity distribution agreements (the
“Sales Agreements”) with each of KeyBanc Capital
Markets Inc., Raymond James &amp; Associates, Inc. and BMO
Capital Markets Corp. (collectively, the “Sales
Agents”), pursuant to which the Company may issue and sell
from time to time up to 6,000,000 shares of its common stock, $0.01
par value per share, and up to 1,000,000 shares of its 6.625%
Series A Cumulative Redeemable Preferred Stock, $0.01 par value per
share (collectively, the “Shares”), through the Sales
Agents, acting as agents or principals (the “ATM
Program”). Pursuant to the Sales Agreements, the Shares may
be offered and sold through the Sales Agents in transactions that
are deemed to be “at the market” offerings as defined
in Rule 415 under the Securities Act including sales made directly
on the New York Stock Exchange or sales made to or through a market
maker other than on an exchange or, with the prior consent of the
Company, in privately negotiated transactions. The Sales Agents
will be entitled to compensation of up to 2.0% of the gross
proceeds of Shares sold through the Sales Agents from time to time
under the Sales Agreements. The Company has no obligation to sell
any of the Shares under the Sales Agreements and may at any time
suspend solicitations and offers under, or terminate, the Sales
Agreements. During the year ended December 31, 2017, we did
not sell any Shares under the ATM Program.
On December 21, 2017, the Company completed a public offering
pursuant to which the Company sold 5,750,000 shares of its common
stock to the public at a price of $12.60 per share, inclusive of
the overallotment option. The Company raised $72.5 million in
gross proceeds, resulting in net proceeds to us of approximately
$69.0 million after deducting $3.5 million in
underwriting discounts and other expenses related to the
offering.
Non-controlling
Non-controlling non-controlling one-for-one
During the year ended December 31, 2017, 40,000 common units
were redeemed for shares of common stock.
The following table summarizes the non-controlling
December 31, 2017 December 31, 2016
City Center $ (140 ) $ (65 )
Central Fairwinds (764 ) 571
AmberGlen (1,375 ) (1,240 )
FRP Collection 842 995
Park Tower 1,645 1,488
$ 208 $ 1,749
Common Stock and Common Unit Distributions
During the year ended December 31, 2017, the Company declared
aggregate cash distributions to common stockholders and common
unitholders of $29.8 million. The Company paid aggregate cash
distributions of $28.4 million for the year-ended
December 31, 2017 and $8.5 million was payable as of
December 31, 2017.
During the year ended December 31, 2017, the Company declared
the following distributions per share and unit:
Period Distribution per Unit Declaration Date Record Date Payment Date
January 1, 2017 – March 31, 2017 $ 0.235 March 21, 2017 April 11, 2017 April 25, 2017
April 1, 2017 – June 30, 2017 0.235 June 27, 2017 July 11, 2017 July 25, 2017
July 1, 2017 – September 30, 2017 0.235 September 15, 2017 October 11, 2017 October 25, 2017
October 1, 2017 – December 31, 2017 0.235 December 15, 2017 January 11, 2018 January 25, 2018
Total $ 0.940
Preferred Stock Distributions
During the year ended December 31, 2017, the Company declared
aggregate cash distributions to preferred stockholders of
$7.4 million. The Company paid aggregate cash distributions of
$7.8 million for the year-ended December 31, 2017 and
$1.9 million was payable as of December 31, 2017.
Restricted Stock Units
The Company has an equity incentive plan (“Equity Incentive
Plan”) for certain officers, directors, advisors and
personnel, and, with approval of the board of directors, for
subsidiaries and their respective affiliates. The Equity Incentive
Plan provides for grants of restricted common stock, restricted
stock units, phantom shares, stock options, dividend equivalent
rights and other equity-based awards (including LTIP Units),
subject to the total number of shares available for issuance under
the plan. The Equity Incentive Plan is administered by the
compensation committee of the board of directors (the “plan
administrator”).
The maximum number of shares of common stock that may be issued
under the Equity Incentive Plan is 1,263,580 shares. To the
extent an award granted under the Equity Incentive Plan expires or
terminates, the shares subject to any portion of the award that
expires or terminates without having been exercised or paid, as the
case may be, will again become available for the issuance of
additional awards.
During the year ended December 31, 2017, 117,478 restricted
stock units (“RSUs”) were granted to directors,
executive officers and non-executive
A RSU award represents the right to receive shares of the
Company’s common stock in the future, after the applicable
vesting criteria, determined by the plan administrator, has been
satisfied. The holder of an award of RSU has no rights as a
stockholder until shares of common stock are issued in settlement
of vested restricted stock units. The plan administrator may
provide for a grant of dividend equivalent rights in connection
with the grant of RSU; provided, however, that if the restricted
stock units do not vest solely upon satisfaction of continued
employment or service, any payment in respect to the related
dividend equivalent rights will be held by the Company and paid
when, and only to the extent that, the related RSU vest.</t>
  </si>
  <si>
    <t>Quarterly Financial Information</t>
  </si>
  <si>
    <t>Quarterly Financial Information Disclosure [Abstract]</t>
  </si>
  <si>
    <t>12. Quarterly Financial Information (unaudited):
The following tables summarize certain selected quarterly financial
data for 2017 and 2016 (in thousands, except per share data):
2017 Quarters
Fourth Third Second First
Revenue $ 31,181 $ 24,750 $ 25,157 $ 25,399
Net (loss)/income (987 ) (1,723 ) 13,167 (1,299 )
Net (loss)/income attributable to common stockholders (2,920 ) (3,630 ) 8,208 (3,313 )
Net (loss)/income per share (0.09 ) (0.12 ) 0.27 (0.11 )
2016 Quarters
Fourth Third Second First
Revenue $ 21,304 $ 18,791 $ 16,092 $ 16,274
Net (loss)/income (3,193 ) (1,882 ) 14,244 (8,793 )
Net (loss)/income attributable to common stockholders (5,080 ) (1,945 ) 11,522 (7,121 )
Net (loss)/income per share (0.21 ) (0.08 ) 0.56 (0.56 )</t>
  </si>
  <si>
    <t>Schedule III - Real Estate Properties and Accumulated Depreciation</t>
  </si>
  <si>
    <t>SEC Schedule III, Real Estate and Accumulated Depreciation Disclosure [Abstract]</t>
  </si>
  <si>
    <t>City Office REIT, Inc. SCHEDULE III – REAL ESTATE PROPERTIES AND
ACCUMULATED DEPRECIATION December 31, 2017 (In Thousands)
Intial Costs to Company Costs Capitalized Subsequent to Acquisition Gross Amount at Which Carried as of December 31, 2017 (1)
Description Encumbrances (2) Land Buildings and Improvements Improvements Land Building and Improvements Total (3 ) Accumulated Amortization Date of Construction Date Acquired Depreciation Life For Latest Income Statement
AmberGlen 20,000 $ 6,546 $ 3,490 $ 1,793 $ 6,546 $ 5,283 $ 11,829 $ 2,272 1984-1998 December 2009 50 Years
City Center 23,850 3,123 10,656 8,190 3,123 18,846 21,969 6,032 1984 December 2010 40 Years
Central Fairwinds 15,107 1,747 9,751 5,352 1,747 15,103 16,850 2,929 1982 May 2012 40 Years
Cherry Creek 48,675 25,745 20,144 926 25,745 21,070 46,815 5,089 1962-1980 January 2014 36 Years
Plaza 25 16,882 1,764 20,563 1,085 1,764 21,648 23,412 3,470 1981 June 2014 30 Years
Lake Vista Pointe 18,358 4,115 20,600 55 4,115 20,655 24,770 3,272 2007 July 2014 45 Years
FRP Ingenuity Drive 17,000 4,415 17,775 35 4,415 17,810 22,225 2,142 1999 November 2014 40 Years
Logan Tower
— 1,306 8,197 384 1,306 8,581 9,887 1,000 1983 February 2015 33 Years
Superior Pointe
— 3,153 19,834 1,137 3,153 20,971 24,124 2,085 2000 June 2015 40 Years
DTC Crossroads 16,057 7,137 23,184 378 7,137 23,562 30,699 2,242 1999 June 2015 33 Years
190 Office Center 41,250 7,162 39,690 749 7,162 40,439 47,601 2,614 2001 September 2015 45 Years
Intellicenter 33,563 5,244 34,278 8 5,244 34,286 39,530 2,570 2008 September 2015 50 Years
Carillon Point 16,671 5,172 17,316 17 5,172 17,333 22,505 1,351 2007 June 2016 39 Years
FRP Collection 30,174 7,031 38,700 58 7,031 38,758 45,789 2,661 1986-1999 July 2016 40 Years
Park Tower
— 3,479 68,656 3,282 3,479 71,938 75,417 3,178 1973 November 2016 30 Years
5090 N 40th St 22,000 6,696 32,123 395 6,696 32,518 39,214 1,008 1988 November 2016 45 Years
SanTan 35,100 6,803 37,187 356 6,803 37,543 44,346 1,672 2000-2003 December 2016 41 Years
2525 McKinnon 27,000 10,629 34,515 680 10,629 35,195 45,824 955 2003 January 2017 50 Years
Mission City 47,000 25,741 41,474 78 25,741 41,552 67,293 684 1990-2007 September 2017 29 Years
Sorrento Mesa
— 40,356 44,991 236 40,356 45,227 85,583 765 1985-2001 September 2017 33 Years
Papago Tech
— 10,746 19,762
— 10,746 19,762 30,508 203 1993-1995 October 2017 40 Years
Corporate 33,500
— 111
—
— 111 111 40
Total $ 462,187 $ 188,110 $ 562,997 $ 25,194 $ 188,110 $ 588,191 $ 776,301 $ 48,234
(1) The aggregate cost for federal tax
purposes as of December 31, 2017 of our real estate assets was
$669,562.
(2) Encumbrances exclude Washington Group
Plaza for $32,290 as the property was held for sale at
December 31, 2017 and net deferred financing costs of $4,968.
The combined impact of these adjustments were $27,322.
(3) Properties identified as held for
sale at December 31, 2017 are excluded.
A summary of activity for real estate and accumulated depreciation
for the year ended December 31, 2017 and 2016 is as
follows:
2017 2016
Real Estate Properties
Balance, beginning of year $ 589,376 $ 381,789
Acquisitions 228,214 223,167
Dispositions (11,683 ) (24,309 )
Capital improvements 10,804 8,729
Assets held for sale (40,410 )
—
Balance, end of year $ 776,301 $ 589,376
Accumulated depreciation
Balance, beginning of year $ 39,052 $ 26,909
Depreciation 22,424 30,178
Depreciation on dispositions (7,374 ) (18,035 )
Depreciation on assets held for sale (5,868 )
—
Balance, end of year $ 48,234 $ 39,052</t>
  </si>
  <si>
    <t>Summary of Significant Accounting Policies (Policies)</t>
  </si>
  <si>
    <t>Basis of Preparation and Summary of Significant Accounting Policies</t>
  </si>
  <si>
    <t>Basis of Preparation and Summary of Significant Accounting
Policies
The accompanying consolidated financial statements were prepared in
accordance with accounting principles generally accepted in the
United States (“GAAP”) and include the financial
position and results of operations of the Company, the Operating
Partnership and its subsidiaries. All significant intercompany
transactions and balances have been eliminated on
consolidation.</t>
  </si>
  <si>
    <t>Use of Estimates</t>
  </si>
  <si>
    <t>Use of Estimates
The Company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Significant estimates made include the recoverability of accounts
receivable, allocation of property purchase price to tangible and
intangible assets acquired and liabilities assumed, the
determination of impairment of long-lived assets and the useful
lives of long-lived assets. These estimates and assumptions are
based on our best estimates and judgment. The Company evaluates its
estimates and assumptions on an ongoing basis using historical
experience and other factors, including the current economic
environment. The current economic environment has increased the
degree of uncertainty inherent in these estimates and assumptions.
Management adjusts such estimates when facts and circumstances
dictate. Actual results could differ materially from those
estimates.</t>
  </si>
  <si>
    <t>Cash and Cash Equivalents</t>
  </si>
  <si>
    <t>Cash and Cash Equivalents
Cash and cash equivalents include unrestricted cash and short-term
investments with a maturity date of less than three months when
acquired.</t>
  </si>
  <si>
    <t>Restricted Cash</t>
  </si>
  <si>
    <t>Restricted Cash
Restricted cash consists of cash held in escrow by lenders pursuant
to certain lender agreements and cash received from contracted
building sales.</t>
  </si>
  <si>
    <t>Rent Receivable, Net</t>
  </si>
  <si>
    <t>Rent Receivable, Net
The Company continuously monitors collections from tenants and
makes a provision for estimated losses based upon historical
experience and any specific tenant collection issues that the
Company has identified.</t>
  </si>
  <si>
    <t>Business Combinations</t>
  </si>
  <si>
    <t>Business Combinations
When a property is acquired, management considers the substance of
the agreement in determining whether the acquisition represents an
asset acquisition or a business combination. Upon acquisitions of
properties that constitutes a business, the fair value of the real
estate acquired, which includes the impact of fair value
adjustments for assumed mortgage debt related to property
acquisitions, is allocated to the acquired tangible assets,
consisting of land, buildings and improvements and identified
intangible assets and liabilities, consisting of the value of
above-market and below-market leases, other value of in-place non-controlling
The fair value of the tangible assets of an acquired property
(which includes land, buildings and improvements and fixtures and
equipment) is determined by valuing the property as if it were
vacant. The “as-if-vacant” lease-up lease-up
The fair value of above-market and below-market lease values are
recorded based on the difference between the current in-place non-cancelable non-cancelable
The fair value of acquired in-place lease-up in-place</t>
  </si>
  <si>
    <t>Revenue Recognition</t>
  </si>
  <si>
    <t>Revenue Recognition
The Company recognizes lease revenue on a straight-line basis over
the term of the lease. Certain leases allow for the tenant to
terminate the lease, but the tenant must make a termination payment
as stipulated in the lease. If the termination payment is in such
an amount that continuation of the lease appears, at the time of
lease inception, to be reasonably assured, then the Company
recognizes revenue over the term of the lease. The Company has
determined that for these leases, the termination payment is in
such an amount that continuation of the lease appears, at the time
of inception, to be reasonably assured. The Company recognizes
lease termination fees as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r deferred revenue on the consolidated balance
sheets.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Recoveries from tenants for real estate taxes, insurance and other
operating expenses are recognized as revenues in the period that
the applicable costs are incurred. The Company recognizes
differences between estimated recoveries and the final billed
amounts in the subsequent year. Final billings to tenants for real
estate taxes, insurance and other operating expenses did not vary
significantly as compared to the estimated receivable balances.</t>
  </si>
  <si>
    <t>Real Estate Properties</t>
  </si>
  <si>
    <t>Real Estate Properties
Real estate properties are stated at cost less accumulated
depreciation, except land. Depreciation is computed on the
straight-line basis over estimated useful lives of:
Years
Buildings and improvement 29-50
Site improvement 4-23
Furniture, fixtures and equipment 4-7
Expenditures for maintenance and repairs are charged to operations
as incurred.</t>
  </si>
  <si>
    <t>Impairment of Real Estate Properties</t>
  </si>
  <si>
    <t>Impairment of Real Estate Properties
Long-lived assets currently in use are reviewed periodically for
possible impairment and will be written down to fair value if
considered impaired. Long-lived assets, to be disposed of, are
written down to the lower of cost or fair value less the estimated
cost to sell. The Company reviews its real estate properties for
impairment when there is an event or a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t>
  </si>
  <si>
    <t>Variable Interest Entities</t>
  </si>
  <si>
    <t>Variable Interest Entities
The Company consolidates variable interest entities
(“VIE”) if the Company determines that it is the
primary beneficiary of the entity. When evaluating the accounting
for a VIE, the Company considers the purpose for which the VIE was
created, the importance of each of the activities in which it is
engaged and our decision-making role, if any, in those activities
that significantly determine the entity’s economic
performance relative to other economic interest holders. The
Company determines the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The Company
considers other relevant factors including each entity’s
capital structure, contractual rights to earnings (losses),
subordination of the Company’s interests relative to those of
other investors, contingent payments, and other contractual
arrangements that may be economically significant.</t>
  </si>
  <si>
    <t>Concentration of Credit Risk</t>
  </si>
  <si>
    <t>Concentration of Credit Risk
The Company places its temporary cash investments in high credit
financial institutions. However, a portion of temporary cash
investments may exceed FDIC insured levels from time to time. The
Company has never experienced any losses related to these
balances.</t>
  </si>
  <si>
    <t>Income Taxes</t>
  </si>
  <si>
    <t>Income Taxes
The Company has elected to be taxed, and intends to continue to
operate in a manner that will allow it to continue to qualify, as a
REIT. To qualify as a REIT, the Company is required to distribute
dividends equal to at least 90% of its REIT taxable income
(computed without regard to the deduction for dividends paid and
excluding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any applicable alternative minimum tax. In addition, the Company
may not be able to re-elect</t>
  </si>
  <si>
    <t>Non-controlling Interests</t>
  </si>
  <si>
    <t>Non-controlling
The Company follows the provisions pertaining
to non-controlling non-controlling non-controlling non-controlling
As of December 31, 2017, and 2016, the Company held a 100% and
99.8% interest, respectively, in the Operating Partnership. As the
sole general partner and the majority interest holder, the Company
consolidates the financial position and results of operations of
the Operating Partnership.</t>
  </si>
  <si>
    <t>Equity-Based Compensation</t>
  </si>
  <si>
    <t>Equity-Based Compensation
The Company accounts for equity-based compensation, including
shares of restricted stock units, in accordance with ASC Topic 718
Compensation – Stock Compensation, which requires the Company
to recognize an expense for the fair value of equity-based awards.
The estimated fair value of restricted stock units is amortized
over their respective vesting periods.</t>
  </si>
  <si>
    <t>Earnings per Common Share</t>
  </si>
  <si>
    <t>Earnings per Common Share
The Company calculates net income per common share based upon the
weighted average shares outstanding for the years ended
December 31, 2017, December 31, 2016 and
December 31, 2015. Diluted earnings per share is calculated
after giving effect to all potential dilutive shares outstanding
during the period. There were 0, 40,001, and 3,070,405 potentially
dilutive shares outstanding related to the issuance of common units
held by non-controlling</t>
  </si>
  <si>
    <t>Derivative Instruments and Hedging Activities</t>
  </si>
  <si>
    <t>Derivative Instruments and Hedging Activities
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The Company has not elected to
designate any instruments as a hedge.</t>
  </si>
  <si>
    <t>Fair Value of Financial Instruments
ASC 820-10, 820-10”)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Deferred Leasing Costs</t>
  </si>
  <si>
    <t>Deferred Leasing Costs
Fees and costs paid in the successful negotiation of leases are
deferred and amortized on a straight-line basis over the terms of
the respective leases.</t>
  </si>
  <si>
    <t>Segment Reporting</t>
  </si>
  <si>
    <t>Segment Reporting
The Company operates in one industry segment, commercial real
estate.</t>
  </si>
  <si>
    <t>New Accounting Pronouncements</t>
  </si>
  <si>
    <t>New Accounting Pronouncements
Adopted in the Current Year
In January of 2017, the FASB issued ASU 2017-01,
To Be Adopted in Future Years
In May 2014, the FASB issued ASU 2014-09,
In January 2016, the FASB issued ASU 2016-01, 825-10). 2016-01 2016-01
In February 2016, the FASB issued ASU 2016-02, 2016-02 2016-02 non-lease non-lease non-lease
In August 2016, the FASB issued ASU 2016-15,
In November 2016, the FASB issued ASU 2016-18,</t>
  </si>
  <si>
    <t>Summary of Significant Accounting Policies (Tables)</t>
  </si>
  <si>
    <t>Schedule of Estimated Useful Lives of Real Estate Properties</t>
  </si>
  <si>
    <t xml:space="preserve">Real estate properties are stated at cost less accumulated
depreciation, except land. Depreciation is computed on the
straight-line basis over estimated useful lives of:
Years
Buildings and improvement 29-50
Site improvement 4-23
Furniture, fixtures and equipment 4-7 </t>
  </si>
  <si>
    <t>Rents Receivable, Net (Tables)</t>
  </si>
  <si>
    <t>Components of Rents Receivable</t>
  </si>
  <si>
    <t>The Company’s rents receivable is comprised of the following
components (in thousands):
December 31, December 31,
Billed receivables $ 1,905 $ 2,024
Straight-line receivables 18,182 15,233
Total rents receivable $ 20,087 $ 17,257</t>
  </si>
  <si>
    <t>Real Estate Investments (Tables)</t>
  </si>
  <si>
    <t>Schedule of Acquired Properties</t>
  </si>
  <si>
    <t>During the years ended December 31, 2017, December 31,
2016 and December 31, 2015 the Company acquired the following
properties:
Property Date Acquired Percentage Owned
Papago Tech October 2017 100 %
Mission City and Sorrento Mesa September 2017 100 %
2525 McKinnon January 2017 100 %
SanTan December 2016 100 %
5090 N 40th St November 2016 100 %
Park Tower November 2016 95 %
FRP Collection July 2016 95 %
Carillon Point June 2016 100 %
Intellicenter September 2015 100 %
190 Office Center September 2015 100 %
DTC Crossroads June 2015 100 %
Superior Pointe June 2015 100 %
Logan Tower February 2015 100 %</t>
  </si>
  <si>
    <t>Schedule of Allocation of Purchase Price of Assets Acquired and Liabilities Assumed</t>
  </si>
  <si>
    <t>The following table summarizes the Company’s allocations of
the purchase price of assets acquired and liabilities assumed
during the year ended December 31, 2017 (in thousands):
2525 Mission Papago Total December 31,
Land $ 10,629 $ 66,097 $ 10,746 $ 87,472
Buildings and improvements 33,357 78,072 17,469 128,898
Tenant improvements 1,158 8,393 2,293 11,844
Acquired intangible assets 3,267 22,846 2,816 28,929
Prepaid expenses and other assets
— 140 10 150
Accounts payable and other liabilities (190 ) (1,507 ) (246 ) (1,943 )
Lease intangible liabilities (2,186 ) (3,766 ) (99 ) (6,051 )
Total Consideration $ 46,035 $ 170,275 $ 32,989 $ 249,299
Consideration paid on acquisitions was in the form of cash and
debt.
The following table summarizes the Company’s allocations of
the purchase price of assets acquired and liabilities assumed
during the year ended December 31, 2016 (in thousands):
Carillon FRP Park 5090 N SanTan Total
Land $ 5,172 $ 7,031 $ 3,484 $ 6,696 $ 6,803 $ 29,186
Buildings and improvements 14,500 36,480 66,967 31,465 35,202 184,614
Tenant improvements 2,816 2,219 1,689 658 1,984 9,366
Acquired intangible assets 3,851 3,932 8,324 3,616 10,284 30,007
Prepaid expenses and other assets 73 101 307
—
— 481
Accounts payable and other liabilities (217 ) (532 ) (296 ) (448 ) (544 ) (2,037 )
Lease intangible liabilities (353 )
— (773 ) (604 ) (930 ) (2,660 )
Total Consideration $ 25,842 $ 49,231 $ 79,702 $ 41,383 $ 52,799 $ 248,957
The following table summarizes the Company’s allocations of
the purchase price of assets acquired and liabilities assumed
during the year ended December 31, 2015 (in thousands):
Logan Superior DTC 190 Intellicenter Total December 31,
Land $ 1,306 $ 3,153 $ 7,137 $ 7,162 $ 5,244 $ 24,002
Buildings and improvements 7,844 19,250 22,545 39,367 31,359 120,365
Tenant improvements 353 584 638 323 2,919 4,817
Acquired intangible assets 1,274 2,866 4,152 5,673 7,742 21,707
Prepaid expenses and other assets
— 24
— 64
— 88
Accounts payable and other liabilities (48 ) (316 ) (605 ) (720 ) (321 ) (2,010 )
Lease intangible liabilities (306 ) (53 ) (353 ) (805 ) (664 ) (2,181 )
Total Consideration $ 10,423 $ 25,508 $ 33,514 $ 51,064 $ 46,279 $ 166,788</t>
  </si>
  <si>
    <t>Schedule of Operating Results Relating to Acquired Entities</t>
  </si>
  <si>
    <t>The following table represents the results of the properties’
operations from the date of acquisition for properties acquired
during the year that is presented (in thousands):
Year ended Year ended
Operating revenues $ 7,215 $ 10,047
Operating expenses (7,433 ) (9,957 )
Interest (589 ) (1,192 )
$ (807 ) $ (1,102 )</t>
  </si>
  <si>
    <t>Schedule of Property Classified as Held for Sale</t>
  </si>
  <si>
    <t>The property has been classified as held for sale as of
December 31, 2017 (in thousands):
December 31, 2017 Washington
Real estate properties, net $ 34,543
Deferred leasing costs, net 1,295
Acquired lease intangible assets, net 817
Rents receivable, prepaid expenses and other assets 1,772
Assets held for sale $ 38,427
Acquired lease intangibles liabilities, net (2 )
Accounts payable, accrued expenses, deferred rent and tenant rent
deposits (2,828 )
Liabilities related to assets held for sale $ (2,830 )</t>
  </si>
  <si>
    <t>Lease Intangibles (Tables)</t>
  </si>
  <si>
    <t>Schedule of Lease Intangibles and Value of Assumed Lease Obligations</t>
  </si>
  <si>
    <t>Lease intangibles and the value of assumed lease obligations as of
December 31, 2017 and December 31, 2016 were comprised as
follows (in thousands):
Lease Intangible Assets Lease Intangible
Liabilities
December 31, 2017 Above In Place Leasing Total Below Below Total
Cost $ 9,082 $ 71,426 $ 27,706 $ 108,214 $ (11,608 ) $ (138 ) $ (11,746 )
Accumulated amortization (3,215 ) (30,613 ) (9,298 ) (43,126 ) 3,065 32 3,097
$ 5,867 $ 40,813 $ 18,408 $ 65,088 $ (8,543 ) $ (106 ) $ (8,649 )
December 31, 2016 Above In Place Leasing Total Below Below Total
Cost $ 7,796 $ 59,370 $ 25,693 $ 92,859 $ (5,587 ) $ (138 ) $ (5,725 )
Accumulated amortization (3,779 ) (24,384 ) (8,482 ) (36,645 ) 1,395 28 1,423
$ 4,017 $ 34,986 $ 17,211 $ 56,214 $ (4,192 ) $ (110 ) $ (4,302 )</t>
  </si>
  <si>
    <t>Estimated Aggregate Amortization Expense for Lease Intangibles</t>
  </si>
  <si>
    <t>The estimated aggregate amortization expense for lease intangibles
for the five succeeding years and in the aggregate are as follows
(in thousands):
2018 $ 15,984
2019 13,505
2020 11,585
2021 9,478
2022 3,187
Thereafter 2,700
$ 56,439</t>
  </si>
  <si>
    <t>Debt (Tables)</t>
  </si>
  <si>
    <t>Summary of Secured Indebtedness</t>
  </si>
  <si>
    <t>The following table summarizes the secured indebtedness as of
December 31, 2017 and 2016 (in thousands):
Property December 31, December 31,
Interest Rate as of Maturity
Secured Credit Facility (1) $ 33,500 $ 52,500 LIBOR +2.25 % (2) June 2018
Midland Life Insurance (3) 88,582 90,124 4.34 May 2021
Mission City 47,000
— 3.78 November 2027
190 Office Center (4) 41,250 41,250 4.79 October 2025
SanTan (4) 35,100
— 4.56 March 2027
Intellicenter (4) 33,563 33,563 4.65 October 2025
Washington Group Plaza (5) 32,290 32,995 3.85 July 2018
FRP Collection (4) 30,174 30,737 3.85 September 2023
2525 McKinnon 27,000
— 4.24 April 2027
5090 N 40 th 22,000
— 3.92 January 2027
AmberGlen (4) 20,000
— 3.69 May 2027
Lake Vista Pointe (5) 18,358 18,460 4.28 August 2024
FRP Ingenuity Drive (5)(6) 17,000 17,000 4.44 December 2024
Plaza 25 (4)(5) 16,882 17,000 4.10 July 2025
Carillon Point (4) 16,671 17,000 3.50 October 2023
Central Fairwinds (4) 15,107
— 4.00 June 2024
AmberGlen Mortgage Loan (7)
— 24,280
— —
Total Principal 494,477 374,909
Deferred financing costs, net (4,968 ) (4,852 )
Total $ 489,509 $ 370,057
All interest rates are fixed interest rates with the exception of
the secured credit facility (“Secured Credit Facility”)
as explained in footnote 1 below.
(1) At December 31, 2017 the Secured
Credit Facility had $150 million authorized and
$33.5 million drawn. The Credit Agreement has a maturity date
of June 26, 2018, which may be extended to June 26, 2019
at the Company’s option upon meeting certain conditions. The
Secured Credit Facility requires the Company to maintain a fixed
charge coverage ratio of no less than 1.60x. At December 31,
2017, the Secured Credit Facility was cross-collateralized by Logan
Tower, Superior Pointe, Park Tower and Sorrento Mesa. On
September 1, 2017, the Company exercised its option under the
Secured Credit Facility to utilize the accordion feature to
increase the authorized borrowing capacity under the Secured Credit
Facility from $100 million to $150 million. During 2016
the authorized borrowing capacity was increased from
$75 million to $100 million.
(2) As of December 31, 2017, the one
month LIBOR rate was 1.56%.
(3) The mortgage loan is
cross-collateralized by DTC Crossroads, Cherry Creek and City
Center. Interest on mortgage loan is payable monthly plus principal
based on 360 months of amortization. The loan bears a fixed
interest rate of 4.34% and matures on May 6, 2021. Upon the
sale of Corporate Parkway on June 15, 2016, $4 million of
the loan was paid down and DTC Crossroads was substituted in as
collateral property.
(4) The Company has various covenants
including debt service coverage ratios that under certain
conditions must be maintained no less than 1.15x, 1.20x, 1.20x,
1.40x, 1.15x, 1.45x, 1.35x and 1.35x respectively for each of 190
Office Center, SanTan, Intellicenter, FRP Collection, AmberGlen,
Plaza 25, Carillon Point and Central Fairwinds. The debt service
coverage ratio covenants contained in the loan agreements for Plaza
25, which have not been met at December 31, 2017, allow for
temporary relief from the debt service coverage ratio test if
certain conditions are met or prepayment of debt service occurs
according to a specified schedule.
(5) Interest on mortgage loan is payable
monthly plus principal based on 360 months of amortization.
(6) The Company is required to maintain a
minimum net worth of $17 million, minimum liquidity of
$1.7 million and a debt service coverage ratio of no less than
1.15x.
(7) On May 2, 2017, in conjunction
with the sale of the 1400 and 1600 buildings at the AmberGlen
property, the Company repaid the outstanding debt secured on the
property of $24.1 million plus closing costs and subsequently
closed on a $20 million loan secured by a first mortgage lien
on the remaining buildings.</t>
  </si>
  <si>
    <t>Schedule of Principal Repayments of Mortgage Payable</t>
  </si>
  <si>
    <t>The scheduled principal repayments of mortgage payable as of
December 31, 2017 are as follows (in thousands):
2018 $ 69,705
2019 5,049
2020 6,086
2021 88,110
2022 4,772
Thereafter 320,755
Total $ 494,477</t>
  </si>
  <si>
    <t>Future Minimum Rent Schedule (Tables)</t>
  </si>
  <si>
    <t>Schedule of Future Minimum Lease Payments under Noncancellable Operating Leases</t>
  </si>
  <si>
    <t>Future minimum lease payments to be received as of
December 31, 2017 under noncancellable operating leases for
the next five years and thereafter are as follows (in
thousands):
2018 $ 95,653
2019 85,981
2020 75,929
2021 66,196
2022 52,405
Thereafter 98,214
$ 474,378</t>
  </si>
  <si>
    <t>Stockholder's Equity (Tables)</t>
  </si>
  <si>
    <t>Summary of Noncontrolling Interests</t>
  </si>
  <si>
    <t>The following table summarizes the non-controlling
December 31, 2017 December 31, 2016
City Center $ (140 ) $ (65 )
Central Fairwinds (764 ) 571
AmberGlen (1,375 ) (1,240 )
FRP Collection 842 995
Park Tower 1,645 1,488
$ 208 $ 1,749</t>
  </si>
  <si>
    <t>Schedule of Distributions Declared per Share and Unit</t>
  </si>
  <si>
    <t>During the year ended December 31, 2017, the Company declared
the following distributions per share and unit:
Period Distribution per Unit Declaration Date Record Date Payment Date
January 1, 2017 – March 31, 2017 $ 0.235 March 21, 2017 April 11, 2017 April 25, 2017
April 1, 2017 – June 30, 2017 0.235 June 27, 2017 July 11, 2017 July 25, 2017
July 1, 2017 – September 30, 2017 0.235 September 15, 2017 October 11, 2017 October 25, 2017
October 1, 2017 – December 31, 2017 0.235 December 15, 2017 January 11, 2018 January 25, 2018
Total $ 0.940</t>
  </si>
  <si>
    <t>Quarterly Financial Information (Tables)</t>
  </si>
  <si>
    <t>Summary of Selected Quarterly Financial Data</t>
  </si>
  <si>
    <t>The following tables summarize certain selected quarterly financial
data for 2017 and 2016 (in thousands, except per share data):
2017 Quarters
Fourth Third Second First
Revenue $ 31,181 $ 24,750 $ 25,157 $ 25,399
Net (loss)/income (987 ) (1,723 ) 13,167 (1,299 )
Net (loss)/income attributable to common stockholders (2,920 ) (3,630 ) 8,208 (3,313 )
Net (loss)/income per share (0.09 ) (0.12 ) 0.27 (0.11 )
2016 Quarters
Fourth Third Second First
Revenue $ 21,304 $ 18,791 $ 16,092 $ 16,274
Net (loss)/income (3,193 ) (1,882 ) 14,244 (8,793 )
Net (loss)/income attributable to common stockholders (5,080 ) (1,945 ) 11,522 (7,121 )
Net (loss)/income per share (0.21 ) (0.08 ) 0.56 (0.56 )</t>
  </si>
  <si>
    <t>Organization and Description of Business - Additional Information (Detail) - USD ($) $ in Thousands</t>
  </si>
  <si>
    <t>Feb. 01, 2016</t>
  </si>
  <si>
    <t>Mar. 31, 2016</t>
  </si>
  <si>
    <t>Business Description And Basis Of Presentation [Line Items]</t>
  </si>
  <si>
    <t>Company formation date</t>
  </si>
  <si>
    <t>Nov. 26,
		2013</t>
  </si>
  <si>
    <t>Operation commencement date</t>
  </si>
  <si>
    <t>Apr. 21,
		2014</t>
  </si>
  <si>
    <t>Total cost of business acquisition</t>
  </si>
  <si>
    <t>Second City Funds [Member] | Administrative Services Agreement [Member]</t>
  </si>
  <si>
    <t>Annual payment receivable for services</t>
  </si>
  <si>
    <t>Administrative service agreement, term</t>
  </si>
  <si>
    <t>3 years</t>
  </si>
  <si>
    <t>Second City Funds [Member] | First 12 months [Member] | Administrative Services Agreement [Member]</t>
  </si>
  <si>
    <t>Second City Funds [Member] | Second 12 months [Member] | Administrative Services Agreement [Member]</t>
  </si>
  <si>
    <t>Second City Funds [Member] | Third 12 months [Member] | Administrative Services Agreement [Member]</t>
  </si>
  <si>
    <t>External Advisor, City Office Real Estate Management, Inc [Member] | Stock Purchase Agreement [Member]</t>
  </si>
  <si>
    <t>Common stock acquired, shares issued</t>
  </si>
  <si>
    <t>Common stock, fair market value</t>
  </si>
  <si>
    <t>Additional cash payment for business acquisition</t>
  </si>
  <si>
    <t>Summary of Significant Accounting Policies - Schedule of Estimated Useful Lives of Real Estate Properties (Detail)</t>
  </si>
  <si>
    <t>Minimum [Member] | Buildings and Improvement [Member]</t>
  </si>
  <si>
    <t>Property, Plant and Equipment [Line Items]</t>
  </si>
  <si>
    <t>Real estate properties estimated useful lives</t>
  </si>
  <si>
    <t>29 years</t>
  </si>
  <si>
    <t>Minimum [Member] | Site Improvement [Member]</t>
  </si>
  <si>
    <t>4 years</t>
  </si>
  <si>
    <t>Minimum [Member] | Furniture, Fixtures and Equipment [Member]</t>
  </si>
  <si>
    <t>Maximum [Member] | Buildings and Improvement [Member]</t>
  </si>
  <si>
    <t>50 years</t>
  </si>
  <si>
    <t>Maximum [Member] | Site Improvement [Member]</t>
  </si>
  <si>
    <t>23 years</t>
  </si>
  <si>
    <t>Maximum [Member] | Furniture, Fixtures and Equipment [Member]</t>
  </si>
  <si>
    <t>7 years</t>
  </si>
  <si>
    <t>Summary of Significant Accounting Policies - Additional Information (Detail) - shares</t>
  </si>
  <si>
    <t>Summary Of Significant Accounting Policies [Line Items]</t>
  </si>
  <si>
    <t>Percentage of REIT taxable income distributed to stockholders</t>
  </si>
  <si>
    <t>90.00%</t>
  </si>
  <si>
    <t>Potentially dilutive shares outstanding</t>
  </si>
  <si>
    <t>Operating Partnership [Member]</t>
  </si>
  <si>
    <t>Percent of ownership interest acquired in properties</t>
  </si>
  <si>
    <t>100.00%</t>
  </si>
  <si>
    <t>99.80%</t>
  </si>
  <si>
    <t>Rents Receivable, Net - Components of Rents Receivable (Detail) - USD ($) $ in Thousands</t>
  </si>
  <si>
    <t>Accounts Receivable, Net, Current [Abstract]</t>
  </si>
  <si>
    <t>Billed receivables</t>
  </si>
  <si>
    <t>Straight-line receivables</t>
  </si>
  <si>
    <t>Total rents receivable</t>
  </si>
  <si>
    <t>Real Estate Investments - Schedule of Acquired Properties through Operating Partnership (Detail)</t>
  </si>
  <si>
    <t>Papago Tech [Member]</t>
  </si>
  <si>
    <t>Acquisitions [Line Items]</t>
  </si>
  <si>
    <t>Real estate property, date acquired, asset acquisitions</t>
  </si>
  <si>
    <t>2017-10</t>
  </si>
  <si>
    <t>Real estate property, percentage owned, asset acquisitions</t>
  </si>
  <si>
    <t>Mission City and Sorrento Mesa [Member]</t>
  </si>
  <si>
    <t>2017-09</t>
  </si>
  <si>
    <t>2525 McKinnon [Member]</t>
  </si>
  <si>
    <t>2017-01</t>
  </si>
  <si>
    <t>SanTan [Member]</t>
  </si>
  <si>
    <t>Real estate property, date acquired, business combinations</t>
  </si>
  <si>
    <t>2016-12</t>
  </si>
  <si>
    <t>Real estate property, percentage owned, business combinations</t>
  </si>
  <si>
    <t>5090 N 40th St [Member]</t>
  </si>
  <si>
    <t>2016-11</t>
  </si>
  <si>
    <t>Park Tower [Member]</t>
  </si>
  <si>
    <t>95.00%</t>
  </si>
  <si>
    <t>FRP Collection [Member]</t>
  </si>
  <si>
    <t>2016-07</t>
  </si>
  <si>
    <t>Carillon Point [Member]</t>
  </si>
  <si>
    <t>2016-06</t>
  </si>
  <si>
    <t>Intellicenter [Member]</t>
  </si>
  <si>
    <t>2015-09</t>
  </si>
  <si>
    <t>190 Office Center [Member]</t>
  </si>
  <si>
    <t>DTC Crossroads [Member]</t>
  </si>
  <si>
    <t>2015-06</t>
  </si>
  <si>
    <t>Superior Pointe [Member]</t>
  </si>
  <si>
    <t>Logan Tower [Member]</t>
  </si>
  <si>
    <t>2015-02</t>
  </si>
  <si>
    <t>Real Estate Investments - Schedule of Allocation of Purchase Price of Assets Acquired and Liabilities Assumed (Detail) - USD ($) $ in Thousands</t>
  </si>
  <si>
    <t>Land, asset acquisitions</t>
  </si>
  <si>
    <t>Buildings and improvements, asset acquisitions</t>
  </si>
  <si>
    <t>Tenant improvements, asset acquisitions</t>
  </si>
  <si>
    <t>Acquired intangible assets, asset acquisitions</t>
  </si>
  <si>
    <t>Prepaid expenses and other assets, asset acquisitions</t>
  </si>
  <si>
    <t>Accounts payable and other liabilities, asset acquisitions</t>
  </si>
  <si>
    <t>Lease intangible liabilities, asset acquisitions</t>
  </si>
  <si>
    <t>Total Consideration, asset acquisitions</t>
  </si>
  <si>
    <t>Land, business combinations</t>
  </si>
  <si>
    <t>Buildings and improvements, business combinations</t>
  </si>
  <si>
    <t>Tenant improvements, business combinations</t>
  </si>
  <si>
    <t>Acquired intangible assets, business combinations</t>
  </si>
  <si>
    <t>Prepaid expenses and other assets, business combinations</t>
  </si>
  <si>
    <t>Accounts payable and other liabilities, business combinations</t>
  </si>
  <si>
    <t>Lease intangible liabilities, business combinations</t>
  </si>
  <si>
    <t>Total Consideration, business combinations</t>
  </si>
  <si>
    <t>Real Estate Investments - Schedule of Operating Results Relating to Acquired Entities (Detail) - USD ($) $ in Thousands</t>
  </si>
  <si>
    <t>3 Months Ended</t>
  </si>
  <si>
    <t>Sep. 30, 2017</t>
  </si>
  <si>
    <t>Mar. 31, 2017</t>
  </si>
  <si>
    <t>Sep. 30, 2016</t>
  </si>
  <si>
    <t>Jun. 30, 2016</t>
  </si>
  <si>
    <t>Business Acquisition [Line Items]</t>
  </si>
  <si>
    <t>Operating revenues</t>
  </si>
  <si>
    <t>Operating expenses</t>
  </si>
  <si>
    <t>Interest</t>
  </si>
  <si>
    <t>Carillon Point, FRP Collection, Park Tower, 5090 N 40th St., and SanTan [Member]</t>
  </si>
  <si>
    <t>Logan Tower, Superior Pointe, DTC Crossroads, Intellicenter, and 190 Office Center [Member]</t>
  </si>
  <si>
    <t>Real Estate Investments - Additional Information (Detail) - USD ($) $ in Thousands</t>
  </si>
  <si>
    <t>May 02, 2017</t>
  </si>
  <si>
    <t>Jun. 15, 2016</t>
  </si>
  <si>
    <t>Mar. 31, 2018</t>
  </si>
  <si>
    <t>Real Estate [Line Items]</t>
  </si>
  <si>
    <t>Washington Group Plaza [Member]</t>
  </si>
  <si>
    <t>Non-refundable deposit received</t>
  </si>
  <si>
    <t>Earnest money deposit received</t>
  </si>
  <si>
    <t>Irrevocable letter of credit received</t>
  </si>
  <si>
    <t>Scenario, Forecast [Member] | Washington Group Plaza [Member]</t>
  </si>
  <si>
    <t>Proceeds of sale of property</t>
  </si>
  <si>
    <t>Portland Oregon [Member]</t>
  </si>
  <si>
    <t>Cost incurred on property sold</t>
  </si>
  <si>
    <t>Allentown Pa [Member]</t>
  </si>
  <si>
    <t>Real Estate Investments - Schedule of Property Classified as Held for Sale (Detail) $ in Thousands</t>
  </si>
  <si>
    <t>Dec. 31, 2017USD ($)</t>
  </si>
  <si>
    <t>Long Lived Assets Held-for-sale [Line Items]</t>
  </si>
  <si>
    <t>Washington Group Plaza [Member] | Real Estate Properties, Net [Member]</t>
  </si>
  <si>
    <t>Washington Group Plaza [Member] | Deferred Leasing Costs, Net [Member]</t>
  </si>
  <si>
    <t>Washington Group Plaza [Member] | Acquired Lease Intangible Assets, Net [Member]</t>
  </si>
  <si>
    <t>Washington Group Plaza [Member] | Rents Receivable, Prepaid Expenses and Other Assets [Member]</t>
  </si>
  <si>
    <t>Washington Group Plaza [Member] | Acquired Lease Intangibles Liabilities, Net [Member]</t>
  </si>
  <si>
    <t>Washington Group Plaza [Member] | Accounts Payable, Accrued Expenses, Deferred Rent and Tenant Rent Deposits [Member]</t>
  </si>
  <si>
    <t>Lease Intangibles - Schedule of Lease Intangibles and Value of Assumed Lease Obligations (Detail) - USD ($) $ in Thousands</t>
  </si>
  <si>
    <t>Finite-Lived Intangible Assets [Line Items]</t>
  </si>
  <si>
    <t>Cost, Lease Intangible Assets</t>
  </si>
  <si>
    <t>Accumulated amortization, Lease Intangible Assets</t>
  </si>
  <si>
    <t>Total, Lease Intangible Assets</t>
  </si>
  <si>
    <t>Cost, Lease Intangible Liabilities</t>
  </si>
  <si>
    <t>Accumulated amortization, Lease Intangible Liabilities</t>
  </si>
  <si>
    <t>Total, Lease Intangible Liabilities</t>
  </si>
  <si>
    <t>Above Market Leases [Member]</t>
  </si>
  <si>
    <t>In Place Leases [Member]</t>
  </si>
  <si>
    <t>Leasing Commissions [Member]</t>
  </si>
  <si>
    <t>Below Market Tenant Lease [Member]</t>
  </si>
  <si>
    <t>Below Market Ground Lease [Member]</t>
  </si>
  <si>
    <t>Lease Intangibles - Estimated Aggregate Amortization Expense for Lease Intangibles (Detail) $ in Thousands</t>
  </si>
  <si>
    <t>Thereafter</t>
  </si>
  <si>
    <t>Debt - Summary of Secured Indebtedness (Detail) - USD ($) $ in Thousands</t>
  </si>
  <si>
    <t>Debt Instrument [Line Items]</t>
  </si>
  <si>
    <t>Secured Credit Facility [Member]</t>
  </si>
  <si>
    <t>Secured indebtedness</t>
  </si>
  <si>
    <t>Maturity</t>
  </si>
  <si>
    <t>2018-06</t>
  </si>
  <si>
    <t>London Interbank Offered Rate (LIBOR) [Member] | Secured Credit Facility [Member]</t>
  </si>
  <si>
    <t>Interest Rate, Description</t>
  </si>
  <si>
    <t>2.25%</t>
  </si>
  <si>
    <t>Secured Debt [Member]</t>
  </si>
  <si>
    <t>Deferred financing costs, net</t>
  </si>
  <si>
    <t>Secured Debt [Member] | Midland Life Insurance [Member]</t>
  </si>
  <si>
    <t>Interest Rate</t>
  </si>
  <si>
    <t>4.34%</t>
  </si>
  <si>
    <t>2021-05</t>
  </si>
  <si>
    <t>Secured Debt [Member] | FRP Ingenuity Drive [Member]</t>
  </si>
  <si>
    <t>4.44%</t>
  </si>
  <si>
    <t>2024-12</t>
  </si>
  <si>
    <t>Secured Debt [Member] | Washington Group Plaza [Member]</t>
  </si>
  <si>
    <t>3.85%</t>
  </si>
  <si>
    <t>2018-07</t>
  </si>
  <si>
    <t>Secured Debt [Member] | AmberGlen Mortgage Loan [Member]</t>
  </si>
  <si>
    <t>Secured Debt [Member] | Lake Vista Pointe [Member]</t>
  </si>
  <si>
    <t>4.28%</t>
  </si>
  <si>
    <t>2024-08</t>
  </si>
  <si>
    <t>Secured Debt [Member] | Plaza 25 [Member]</t>
  </si>
  <si>
    <t>4.10%</t>
  </si>
  <si>
    <t>2025-07</t>
  </si>
  <si>
    <t>Secured Debt [Member] | 190 Office Center [Member]</t>
  </si>
  <si>
    <t>4.79%</t>
  </si>
  <si>
    <t>2025-10</t>
  </si>
  <si>
    <t>Secured Debt [Member] | Intellicenter [Member]</t>
  </si>
  <si>
    <t>4.65%</t>
  </si>
  <si>
    <t>Secured Debt [Member] | FRP Collection [Member]</t>
  </si>
  <si>
    <t>2023-09</t>
  </si>
  <si>
    <t>Secured Debt [Member] | Carillon Point [Member]</t>
  </si>
  <si>
    <t>3.50%</t>
  </si>
  <si>
    <t>2023-10</t>
  </si>
  <si>
    <t>Secured Debt [Member] | 5090 N 40th St [Member]</t>
  </si>
  <si>
    <t>3.92%</t>
  </si>
  <si>
    <t>2027-01</t>
  </si>
  <si>
    <t>Secured Debt [Member] | SanTan [Member]</t>
  </si>
  <si>
    <t>4.56%</t>
  </si>
  <si>
    <t>2027-03</t>
  </si>
  <si>
    <t>Secured Debt [Member] | 2525 McKinnon [Member]</t>
  </si>
  <si>
    <t>4.24%</t>
  </si>
  <si>
    <t>2027-04</t>
  </si>
  <si>
    <t>Secured Debt [Member] | AmberGlen Property [Member]</t>
  </si>
  <si>
    <t>3.69%</t>
  </si>
  <si>
    <t>2027-05</t>
  </si>
  <si>
    <t>Secured Debt [Member] | Central Fairwinds [Member]</t>
  </si>
  <si>
    <t>4.00%</t>
  </si>
  <si>
    <t>2024-06</t>
  </si>
  <si>
    <t>Secured Debt [Member] | Mission City [Member]</t>
  </si>
  <si>
    <t>3.78%</t>
  </si>
  <si>
    <t>2027-11</t>
  </si>
  <si>
    <t>Debt - Summary of Secured Indebtedness (Parenthetical) (Detail) - USD ($)</t>
  </si>
  <si>
    <t>Aug. 31, 2017</t>
  </si>
  <si>
    <t>Midland Life Insurance [Member]</t>
  </si>
  <si>
    <t>AmberGlen Mortgage Loan [Member]</t>
  </si>
  <si>
    <t>Loan maturity date</t>
  </si>
  <si>
    <t>May 6,
		2021</t>
  </si>
  <si>
    <t>Amortization period</t>
  </si>
  <si>
    <t>360 months</t>
  </si>
  <si>
    <t>Effective interest rate of loan</t>
  </si>
  <si>
    <t>Minimum net worth required</t>
  </si>
  <si>
    <t>Minimum liquidity requirements</t>
  </si>
  <si>
    <t>Secured Debt [Member] | FRP Ingenuity Drive [Member] | Minimum [Member]</t>
  </si>
  <si>
    <t>Fixed charge coverage ratio</t>
  </si>
  <si>
    <t>115.00%</t>
  </si>
  <si>
    <t>Secured Debt [Member] | Plaza 25 [Member] | Minimum [Member]</t>
  </si>
  <si>
    <t>145.00%</t>
  </si>
  <si>
    <t>Secured Debt [Member] | 190 Office Center [Member] | Minimum [Member]</t>
  </si>
  <si>
    <t>Secured Debt [Member] | Intellicenter [Member] | Minimum [Member]</t>
  </si>
  <si>
    <t>120.00%</t>
  </si>
  <si>
    <t>Secured Debt [Member] | FRP Collection [Member] | Minimum [Member]</t>
  </si>
  <si>
    <t>140.00%</t>
  </si>
  <si>
    <t>Secured Debt [Member] | Carillon Point [Member] | Minimum [Member]</t>
  </si>
  <si>
    <t>135.00%</t>
  </si>
  <si>
    <t>Secured Debt [Member] | SanTan [Member] | Minimum [Member]</t>
  </si>
  <si>
    <t>Secured indebtedness closed</t>
  </si>
  <si>
    <t>Secured Debt [Member] | AmberGlen Property [Member] | Minimum [Member]</t>
  </si>
  <si>
    <t>Secured Debt [Member] | Central Fairwinds [Member] | Minimum [Member]</t>
  </si>
  <si>
    <t>Revolving Credit Facility, authorized amount</t>
  </si>
  <si>
    <t>Revolving Credit Facility, outstanding amount</t>
  </si>
  <si>
    <t>Jun. 26,
		2018</t>
  </si>
  <si>
    <t>Loan expected extended maturity date</t>
  </si>
  <si>
    <t>Jun. 26,
		2019</t>
  </si>
  <si>
    <t>Secured Credit Facility [Member] | London Interbank Offered Rate (LIBOR) [Member]</t>
  </si>
  <si>
    <t>One month LIBOR rate</t>
  </si>
  <si>
    <t>1.56%</t>
  </si>
  <si>
    <t>Secured Credit Facility [Member] | Minimum [Member]</t>
  </si>
  <si>
    <t>160.00%</t>
  </si>
  <si>
    <t>Debt - Schedule of Principal Repayments of Mortgage Payable (Detail) - Secured Debt [Member] - USD ($) $ in Thousands</t>
  </si>
  <si>
    <t>Fair Value of Financial Instruments - Additional Information (Detail) - USD ($)</t>
  </si>
  <si>
    <t>Feb. 21, 2017</t>
  </si>
  <si>
    <t>Fair Value, Balance Sheet Grouping, Financial Statement Captions [Line Items]</t>
  </si>
  <si>
    <t>Hedges or derivatives</t>
  </si>
  <si>
    <t>Earn-out payment</t>
  </si>
  <si>
    <t>Fair Value, Inputs, Level 3 [Member]</t>
  </si>
  <si>
    <t>Mortgage loans payable, fair value</t>
  </si>
  <si>
    <t>Related Party Transactions - Additional Information (Detail) - USD ($) $ in Millions</t>
  </si>
  <si>
    <t>Jul. 15, 2016</t>
  </si>
  <si>
    <t>Related Party Transaction [Line Items]</t>
  </si>
  <si>
    <t>Revenue for services</t>
  </si>
  <si>
    <t>Limited Partner [Member] | Common Stock [Member]</t>
  </si>
  <si>
    <t>Redemption of common units</t>
  </si>
  <si>
    <t>Former Advisor [Member]</t>
  </si>
  <si>
    <t>Advisory and transaction fees incurred</t>
  </si>
  <si>
    <t>Future Minimum Rent Schedule - Schedule of Future Minimum Lease Payments under Noncancellable Operating Leases (Detail) $ in Thousands</t>
  </si>
  <si>
    <t>Total future minimum lease payments to be received</t>
  </si>
  <si>
    <t>Future Minimum Rent Schedule - Additional Information (Detail)</t>
  </si>
  <si>
    <t>Sales Revenue, Services, Net [Member] | Government Contracts Concentration Risk [Member]</t>
  </si>
  <si>
    <t>Concentration Risk [Line Items]</t>
  </si>
  <si>
    <t>Percentage of total future minimum lease payments</t>
  </si>
  <si>
    <t>11.70%</t>
  </si>
  <si>
    <t>Stockholder's Equity - Additional Information (Detail) $ / shares in Units, $ in Thousands</t>
  </si>
  <si>
    <t>Dec. 21, 2017USD ($)$ / sharesshares</t>
  </si>
  <si>
    <t>Jun. 16, 2017$ / sharesshares</t>
  </si>
  <si>
    <t>Jan. 13, 2017USD ($)$ / sharesshares</t>
  </si>
  <si>
    <t>Oct. 28, 2016USD ($)shares</t>
  </si>
  <si>
    <t>Oct. 04, 2016USD ($)$ / sharesshares</t>
  </si>
  <si>
    <t>Apr. 05, 2016USD ($)$ / sharesshares</t>
  </si>
  <si>
    <t>Feb. 01, 2016USD ($)shares</t>
  </si>
  <si>
    <t>Mar. 31, 2016USD ($)</t>
  </si>
  <si>
    <t>Dec. 31, 2017USD ($)Installment$ / sharesshares</t>
  </si>
  <si>
    <t>Dec. 31, 2016USD ($)$ / sharesshares</t>
  </si>
  <si>
    <t>Class of Stock [Line Items]</t>
  </si>
  <si>
    <t>Common stock issued | shares</t>
  </si>
  <si>
    <t>Common stock price per share | $ / shares</t>
  </si>
  <si>
    <t>Net proceeds from issuance of public offering</t>
  </si>
  <si>
    <t>Preferred stock, share issued | shares</t>
  </si>
  <si>
    <t>Preferred stock price per share | $ / shares</t>
  </si>
  <si>
    <t>Interest rate</t>
  </si>
  <si>
    <t>Common stock, shares authorized | shares</t>
  </si>
  <si>
    <t>Preferred stock, shares authorized | shares</t>
  </si>
  <si>
    <t>Operating partnership common units | shares</t>
  </si>
  <si>
    <t>Partnership unit, description</t>
  </si>
  <si>
    <t>Beginning on or after the date which is 12 months after the date on which a person first became a holder of common units, each limited partner and assignees of limited partners will have the right, subject to the terms and conditions set forth in the partnership agreement, to require the Operating Partnership to redeem all or a portion of the common units held by such limited partner or assignee in exchange for a cash amount per common unit equal to the value of one share of common stock, determined in accordance with and subject to adjustment under the partnership agreement. The Company has the sole option at its discretion to redeem the tendered common units by issuing common stock on a one-for-one basis.</t>
  </si>
  <si>
    <t>Common units redeemed for shares of common stock | shares</t>
  </si>
  <si>
    <t>Aggregate cash distributions declared</t>
  </si>
  <si>
    <t>Aggregate cash distributions paid</t>
  </si>
  <si>
    <t>Aggregate cash distributions payable</t>
  </si>
  <si>
    <t>Preferred stock, aggregate cash distributions declared</t>
  </si>
  <si>
    <t>Payment of aggregate cash distributions</t>
  </si>
  <si>
    <t>Maximum number of shares issued under Equity Incentive Plan | shares</t>
  </si>
  <si>
    <t>Preferred stock, cash distributions payable</t>
  </si>
  <si>
    <t>Sales Agreement [Member]</t>
  </si>
  <si>
    <t>Percentage of compensation from gross proceeds of shares sold</t>
  </si>
  <si>
    <t>2.00%</t>
  </si>
  <si>
    <t>Shares sold | shares</t>
  </si>
  <si>
    <t>Business acquisition effective date</t>
  </si>
  <si>
    <t>Feb. 1,
		2016</t>
  </si>
  <si>
    <t>Common stock acquired, shares issued | shares</t>
  </si>
  <si>
    <t>Restricted Stock Units (RSUs) [Member]</t>
  </si>
  <si>
    <t>Net compensation expense</t>
  </si>
  <si>
    <t>Number of annual installments for award vesting | Installment</t>
  </si>
  <si>
    <t>Restricted Stock Units (RSUs) [Member] | Directors and Non-Executive Employees [Member]</t>
  </si>
  <si>
    <t>Restricted stock units granted to executive officers, directors and non-executive employees | shares</t>
  </si>
  <si>
    <t>Restricted stock units grant date fair value</t>
  </si>
  <si>
    <t>Series A Preferred Stock [Member]</t>
  </si>
  <si>
    <t>Follow-on Public Offering [Member]</t>
  </si>
  <si>
    <t>Gross proceeds from issuance of public offering</t>
  </si>
  <si>
    <t>Underwriting discounts and other expenses</t>
  </si>
  <si>
    <t>Follow-on Public Offering [Member] | Series A Preferred Stock [Member]</t>
  </si>
  <si>
    <t>Preferred Stock, redemption price per share | $ / shares</t>
  </si>
  <si>
    <t>Public Offering [Member]</t>
  </si>
  <si>
    <t>Stockholder's Equity - Summary of Noncontrolling Interests in Properties (Detail) - USD ($) $ in Thousands</t>
  </si>
  <si>
    <t>Noncontrolling Interest [Line Items]</t>
  </si>
  <si>
    <t>Noncontrolling interests in properties</t>
  </si>
  <si>
    <t>City Center [Member]</t>
  </si>
  <si>
    <t>Central Fairwinds [Member]</t>
  </si>
  <si>
    <t>AmberGlen Property [Member]</t>
  </si>
  <si>
    <t>Stockholder's Equity - Schedule of Distributions Declared per Share and Unit (Detail) - $ / shares</t>
  </si>
  <si>
    <t>Dividends Payable [Line Items]</t>
  </si>
  <si>
    <t>Distribution per Common Share/Unit</t>
  </si>
  <si>
    <t>January 1, 2017 - March 31, 2017 [Member]</t>
  </si>
  <si>
    <t>January 1, 2017 - March 31, 2017 [Member] | Common Stock [Member]</t>
  </si>
  <si>
    <t>Declaration Date</t>
  </si>
  <si>
    <t>Mar. 21,
		2017</t>
  </si>
  <si>
    <t>Record Date</t>
  </si>
  <si>
    <t>Apr. 11,
		2017</t>
  </si>
  <si>
    <t>Payment Date</t>
  </si>
  <si>
    <t>Apr. 25,
		2017</t>
  </si>
  <si>
    <t>April 1, 2017 - June 30, 2017 [Member]</t>
  </si>
  <si>
    <t>April 1, 2017 - June 30, 2017 [Member] | Common Stock [Member]</t>
  </si>
  <si>
    <t>Jun. 27,
		2017</t>
  </si>
  <si>
    <t>Jul. 11,
		2017</t>
  </si>
  <si>
    <t>Jul. 25,
		2017</t>
  </si>
  <si>
    <t>July 1, 2017 - September 30, 2017 [Member]</t>
  </si>
  <si>
    <t>July 1, 2017 - September 30, 2017 [Member] | Common Stock [Member]</t>
  </si>
  <si>
    <t>Sep. 15,
		2017</t>
  </si>
  <si>
    <t>Oct. 11,
		2017</t>
  </si>
  <si>
    <t>Oct. 25,
		2017</t>
  </si>
  <si>
    <t>October 1, 2017 - December 31, 2017 [Member]</t>
  </si>
  <si>
    <t>October 1, 2017 - December 31, 2017 [Member] | Common Stock [Member]</t>
  </si>
  <si>
    <t>Dec. 15,
		2017</t>
  </si>
  <si>
    <t>Jan. 11,
		2018</t>
  </si>
  <si>
    <t>Jan. 25,
		2018</t>
  </si>
  <si>
    <t>Quarterly Financial Information - Summary of Selected Quarterly Financial Data (Detail) - USD ($) $ / shares in Units, $ in Thousands</t>
  </si>
  <si>
    <t>Revenue</t>
  </si>
  <si>
    <t>Net (loss)/income attributable to common stockholders</t>
  </si>
  <si>
    <t>Net (loss)/income per share</t>
  </si>
  <si>
    <t>Schedule III - Real Estate Properties and Accumulated Depreciation (Detail) - USD ($) $ in Thousands</t>
  </si>
  <si>
    <t>SEC Schedule III, Real Estate and Accumulated Depreciation [Line Items]</t>
  </si>
  <si>
    <t>Encumbrances</t>
  </si>
  <si>
    <t>Initial Costs to Company, Land</t>
  </si>
  <si>
    <t>Initial Costs to Company, Buildings and Improvements</t>
  </si>
  <si>
    <t>Costs Capitalized Subsequent to Acquisitions, Improvements</t>
  </si>
  <si>
    <t>Gross Amount, Land</t>
  </si>
  <si>
    <t>Gross Amount, Building and Improvements</t>
  </si>
  <si>
    <t>Gross Amount, Total</t>
  </si>
  <si>
    <t>Accumulated Amortization</t>
  </si>
  <si>
    <t>Date Acquired</t>
  </si>
  <si>
    <t>2009-12</t>
  </si>
  <si>
    <t>Depreciation Life for the Latest Income Statement</t>
  </si>
  <si>
    <t>AmberGlen Property [Member] | Minimum [Member]</t>
  </si>
  <si>
    <t>Date of Construction</t>
  </si>
  <si>
    <t>AmberGlen Property [Member] | Maximum [Member]</t>
  </si>
  <si>
    <t>City Center Property [Member]</t>
  </si>
  <si>
    <t>2010-12</t>
  </si>
  <si>
    <t>40 years</t>
  </si>
  <si>
    <t>2012-05</t>
  </si>
  <si>
    <t>Cherry Creek [Member]</t>
  </si>
  <si>
    <t>2014-01</t>
  </si>
  <si>
    <t>36 years</t>
  </si>
  <si>
    <t>Cherry Creek [Member] | Minimum [Member]</t>
  </si>
  <si>
    <t>Cherry Creek [Member] | Maximum [Member]</t>
  </si>
  <si>
    <t>Plaza 25 [Member]</t>
  </si>
  <si>
    <t>2014-06</t>
  </si>
  <si>
    <t>30 years</t>
  </si>
  <si>
    <t>Lake Vista Pointe [Member]</t>
  </si>
  <si>
    <t>2014-07</t>
  </si>
  <si>
    <t>45 years</t>
  </si>
  <si>
    <t>FRP Ingenuity Drive [Member]</t>
  </si>
  <si>
    <t>2014-11</t>
  </si>
  <si>
    <t>33 years</t>
  </si>
  <si>
    <t>39 years</t>
  </si>
  <si>
    <t>FRP Collection [Member] | Minimum [Member]</t>
  </si>
  <si>
    <t>FRP Collection [Member] | Maximum [Member]</t>
  </si>
  <si>
    <t>41 years</t>
  </si>
  <si>
    <t>SanTan [Member] | Minimum [Member]</t>
  </si>
  <si>
    <t>SanTan [Member] | Maximum [Member]</t>
  </si>
  <si>
    <t>Mission City [Member]</t>
  </si>
  <si>
    <t>Mission City [Member] | Minimum [Member]</t>
  </si>
  <si>
    <t>Mission City [Member] | Maximum [Member]</t>
  </si>
  <si>
    <t>Sorrento Mesa [Member]</t>
  </si>
  <si>
    <t>Sorrento Mesa [Member] | Minimum [Member]</t>
  </si>
  <si>
    <t>Sorrento Mesa [Member] | Maximum [Member]</t>
  </si>
  <si>
    <t>Papago Tech [Member] | Minimum [Member]</t>
  </si>
  <si>
    <t>Papago Tech [Member] | Maximum [Member]</t>
  </si>
  <si>
    <t>Corporate [Member]</t>
  </si>
  <si>
    <t>Schedule III - Real Estate Properties and Accumulated Depreciation (Parenthetical) (Detail) $ in Thousands</t>
  </si>
  <si>
    <t>Real estate assets, aggregate cost for federal tax purpose</t>
  </si>
  <si>
    <t>Asset held for sale</t>
  </si>
  <si>
    <t>Asset held for sale , net</t>
  </si>
  <si>
    <t>Deferred financing costs</t>
  </si>
  <si>
    <t>Schedule III - Summary of Real Estate and Accumulated Depreciation (Detail) - USD ($) $ in Thousands</t>
  </si>
  <si>
    <t>Balance, beginning of year</t>
  </si>
  <si>
    <t>Acquisitions</t>
  </si>
  <si>
    <t>Dispositions</t>
  </si>
  <si>
    <t>Capital improvements</t>
  </si>
  <si>
    <t>Balance, end of year</t>
  </si>
  <si>
    <t>Depreciation</t>
  </si>
  <si>
    <t>Depreciation on dispositions</t>
  </si>
  <si>
    <t>Depreciation on assets held for sal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9322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6118163</v>
      </c>
    </row>
    <row r="18" spans="1:4">
      <c r="A18" s="4" t="s">
        <v>30</v>
      </c>
      <c r="D18" s="6" t="n">
        <v>3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v>
      </c>
      <c r="B1" s="2" t="s">
        <v>1</v>
      </c>
    </row>
    <row r="2" spans="1:2">
      <c r="B2" s="2" t="s">
        <v>2</v>
      </c>
    </row>
    <row r="3" spans="1:2">
      <c r="A3" s="3" t="s">
        <v>202</v>
      </c>
    </row>
    <row r="4" spans="1:2">
      <c r="A4" s="4" t="s">
        <v>50</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88110</v>
      </c>
      <c r="C3" s="7" t="n">
        <v>115634</v>
      </c>
    </row>
    <row r="4" spans="1:3">
      <c r="A4" s="4" t="s">
        <v>35</v>
      </c>
      <c r="B4" s="5" t="n">
        <v>534473</v>
      </c>
      <c r="C4" s="5" t="n">
        <v>423707</v>
      </c>
    </row>
    <row r="5" spans="1:3">
      <c r="A5" s="4" t="s">
        <v>36</v>
      </c>
      <c r="B5" s="5" t="n">
        <v>53427</v>
      </c>
      <c r="C5" s="5" t="n">
        <v>49813</v>
      </c>
    </row>
    <row r="6" spans="1:3">
      <c r="A6" s="4" t="s">
        <v>37</v>
      </c>
      <c r="B6" s="5" t="n">
        <v>291</v>
      </c>
      <c r="C6" s="5" t="n">
        <v>222</v>
      </c>
    </row>
    <row r="7" spans="1:3">
      <c r="A7" s="4" t="s">
        <v>38</v>
      </c>
      <c r="B7" s="5" t="n">
        <v>776301</v>
      </c>
      <c r="C7" s="5" t="n">
        <v>589376</v>
      </c>
    </row>
    <row r="8" spans="1:3">
      <c r="A8" s="4" t="s">
        <v>39</v>
      </c>
      <c r="B8" s="5" t="n">
        <v>-48234</v>
      </c>
      <c r="C8" s="5" t="n">
        <v>-39052</v>
      </c>
    </row>
    <row r="9" spans="1:3">
      <c r="A9" s="4" t="s">
        <v>40</v>
      </c>
      <c r="B9" s="5" t="n">
        <v>728067</v>
      </c>
      <c r="C9" s="5" t="n">
        <v>550324</v>
      </c>
    </row>
    <row r="10" spans="1:3">
      <c r="A10" s="4" t="s">
        <v>41</v>
      </c>
      <c r="B10" s="5" t="n">
        <v>12301</v>
      </c>
      <c r="C10" s="5" t="n">
        <v>13703</v>
      </c>
    </row>
    <row r="11" spans="1:3">
      <c r="A11" s="4" t="s">
        <v>42</v>
      </c>
      <c r="B11" s="5" t="n">
        <v>22713</v>
      </c>
      <c r="C11" s="5" t="n">
        <v>15948</v>
      </c>
    </row>
    <row r="12" spans="1:3">
      <c r="A12" s="4" t="s">
        <v>43</v>
      </c>
      <c r="B12" s="5" t="n">
        <v>20087</v>
      </c>
      <c r="C12" s="5" t="n">
        <v>17257</v>
      </c>
    </row>
    <row r="13" spans="1:3">
      <c r="A13" s="4" t="s">
        <v>44</v>
      </c>
      <c r="B13" s="5" t="n">
        <v>7793</v>
      </c>
      <c r="C13" s="5" t="n">
        <v>5422</v>
      </c>
    </row>
    <row r="14" spans="1:3">
      <c r="A14" s="4" t="s">
        <v>45</v>
      </c>
      <c r="B14" s="5" t="n">
        <v>65088</v>
      </c>
      <c r="C14" s="5" t="n">
        <v>56214</v>
      </c>
    </row>
    <row r="15" spans="1:3">
      <c r="A15" s="4" t="s">
        <v>46</v>
      </c>
      <c r="B15" s="5" t="n">
        <v>2013</v>
      </c>
      <c r="C15" s="5" t="n">
        <v>2626</v>
      </c>
    </row>
    <row r="16" spans="1:3">
      <c r="A16" s="4" t="s">
        <v>47</v>
      </c>
      <c r="B16" s="5" t="n">
        <v>38427</v>
      </c>
    </row>
    <row r="17" spans="1:3">
      <c r="A17" s="4" t="s">
        <v>48</v>
      </c>
      <c r="B17" s="5" t="n">
        <v>896489</v>
      </c>
      <c r="C17" s="5" t="n">
        <v>661494</v>
      </c>
    </row>
    <row r="18" spans="1:3">
      <c r="A18" s="3" t="s">
        <v>49</v>
      </c>
    </row>
    <row r="19" spans="1:3">
      <c r="A19" s="4" t="s">
        <v>50</v>
      </c>
      <c r="B19" s="5" t="n">
        <v>489509</v>
      </c>
      <c r="C19" s="5" t="n">
        <v>370057</v>
      </c>
    </row>
    <row r="20" spans="1:3">
      <c r="A20" s="4" t="s">
        <v>51</v>
      </c>
      <c r="B20" s="5" t="n">
        <v>17605</v>
      </c>
      <c r="C20" s="5" t="n">
        <v>12976</v>
      </c>
    </row>
    <row r="21" spans="1:3">
      <c r="A21" s="4" t="s">
        <v>52</v>
      </c>
      <c r="B21" s="5" t="n">
        <v>4223</v>
      </c>
      <c r="C21" s="5" t="n">
        <v>5558</v>
      </c>
    </row>
    <row r="22" spans="1:3">
      <c r="A22" s="4" t="s">
        <v>53</v>
      </c>
      <c r="B22" s="5" t="n">
        <v>3523</v>
      </c>
      <c r="C22" s="5" t="n">
        <v>2621</v>
      </c>
    </row>
    <row r="23" spans="1:3">
      <c r="A23" s="4" t="s">
        <v>54</v>
      </c>
      <c r="B23" s="5" t="n">
        <v>8649</v>
      </c>
      <c r="C23" s="5" t="n">
        <v>4302</v>
      </c>
    </row>
    <row r="24" spans="1:3">
      <c r="A24" s="4" t="s">
        <v>55</v>
      </c>
      <c r="B24" s="5" t="n">
        <v>10318</v>
      </c>
      <c r="C24" s="5" t="n">
        <v>7521</v>
      </c>
    </row>
    <row r="25" spans="1:3">
      <c r="A25" s="4" t="s">
        <v>56</v>
      </c>
      <c r="C25" s="5" t="n">
        <v>2400</v>
      </c>
    </row>
    <row r="26" spans="1:3">
      <c r="A26" s="4" t="s">
        <v>57</v>
      </c>
      <c r="B26" s="5" t="n">
        <v>2830</v>
      </c>
    </row>
    <row r="27" spans="1:3">
      <c r="A27" s="4" t="s">
        <v>58</v>
      </c>
      <c r="B27" s="5" t="n">
        <v>536657</v>
      </c>
      <c r="C27" s="5" t="n">
        <v>405435</v>
      </c>
    </row>
    <row r="28" spans="1:3">
      <c r="A28" s="4" t="s">
        <v>59</v>
      </c>
      <c r="B28" s="4" t="s">
        <v>60</v>
      </c>
      <c r="C28" s="4" t="s">
        <v>60</v>
      </c>
    </row>
    <row r="29" spans="1:3">
      <c r="A29" s="3" t="s">
        <v>61</v>
      </c>
    </row>
    <row r="30" spans="1:3">
      <c r="A30" s="4" t="s">
        <v>62</v>
      </c>
      <c r="B30" s="5" t="n">
        <v>112000</v>
      </c>
      <c r="C30" s="5" t="n">
        <v>112000</v>
      </c>
    </row>
    <row r="31" spans="1:3">
      <c r="A31" s="4" t="s">
        <v>63</v>
      </c>
      <c r="B31" s="5" t="n">
        <v>360</v>
      </c>
      <c r="C31" s="5" t="n">
        <v>244</v>
      </c>
    </row>
    <row r="32" spans="1:3">
      <c r="A32" s="4" t="s">
        <v>64</v>
      </c>
      <c r="B32" s="5" t="n">
        <v>334241</v>
      </c>
      <c r="C32" s="5" t="n">
        <v>195566</v>
      </c>
    </row>
    <row r="33" spans="1:3">
      <c r="A33" s="4" t="s">
        <v>65</v>
      </c>
      <c r="B33" s="5" t="n">
        <v>-86977</v>
      </c>
      <c r="C33" s="5" t="n">
        <v>-53608</v>
      </c>
    </row>
    <row r="34" spans="1:3">
      <c r="A34" s="4" t="s">
        <v>66</v>
      </c>
      <c r="B34" s="5" t="n">
        <v>359624</v>
      </c>
      <c r="C34" s="5" t="n">
        <v>254202</v>
      </c>
    </row>
    <row r="35" spans="1:3">
      <c r="A35" s="4" t="s">
        <v>67</v>
      </c>
      <c r="C35" s="5" t="n">
        <v>108</v>
      </c>
    </row>
    <row r="36" spans="1:3">
      <c r="A36" s="4" t="s">
        <v>68</v>
      </c>
      <c r="B36" s="5" t="n">
        <v>208</v>
      </c>
      <c r="C36" s="5" t="n">
        <v>1749</v>
      </c>
    </row>
    <row r="37" spans="1:3">
      <c r="A37" s="4" t="s">
        <v>69</v>
      </c>
      <c r="B37" s="5" t="n">
        <v>359832</v>
      </c>
      <c r="C37" s="5" t="n">
        <v>256059</v>
      </c>
    </row>
    <row r="38" spans="1:3">
      <c r="A38" s="4" t="s">
        <v>70</v>
      </c>
      <c r="B38" s="7" t="n">
        <v>896489</v>
      </c>
      <c r="C38" s="7" t="n">
        <v>661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191</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04</v>
      </c>
      <c r="B20" s="4" t="s">
        <v>258</v>
      </c>
    </row>
    <row r="21" spans="1:2">
      <c r="A21" s="4" t="s">
        <v>259</v>
      </c>
      <c r="B21" s="4" t="s">
        <v>260</v>
      </c>
    </row>
    <row r="22" spans="1:2">
      <c r="A22" s="4" t="s">
        <v>261</v>
      </c>
      <c r="B22" s="4" t="s">
        <v>262</v>
      </c>
    </row>
    <row r="23" spans="1:2">
      <c r="A23" s="4" t="s">
        <v>263</v>
      </c>
      <c r="B23"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191</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194</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0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0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1</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1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20</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301</v>
      </c>
      <c r="B1" s="2" t="s">
        <v>302</v>
      </c>
      <c r="C1" s="2" t="s">
        <v>303</v>
      </c>
      <c r="D1" s="2" t="s">
        <v>2</v>
      </c>
      <c r="E1" s="2" t="s">
        <v>32</v>
      </c>
      <c r="F1" s="2" t="s">
        <v>84</v>
      </c>
    </row>
    <row r="2" spans="1:6">
      <c r="A2" s="3" t="s">
        <v>304</v>
      </c>
    </row>
    <row r="3" spans="1:6">
      <c r="A3" s="4" t="s">
        <v>305</v>
      </c>
      <c r="D3" s="4" t="s">
        <v>306</v>
      </c>
    </row>
    <row r="4" spans="1:6">
      <c r="A4" s="4" t="s">
        <v>307</v>
      </c>
      <c r="D4" s="4" t="s">
        <v>308</v>
      </c>
    </row>
    <row r="5" spans="1:6">
      <c r="A5" s="4" t="s">
        <v>309</v>
      </c>
      <c r="E5" s="7" t="n">
        <v>7045</v>
      </c>
      <c r="F5" s="7" t="n">
        <v>492</v>
      </c>
    </row>
    <row r="6" spans="1:6">
      <c r="A6" s="4" t="s">
        <v>310</v>
      </c>
    </row>
    <row r="7" spans="1:6">
      <c r="A7" s="3" t="s">
        <v>304</v>
      </c>
    </row>
    <row r="8" spans="1:6">
      <c r="A8" s="4" t="s">
        <v>311</v>
      </c>
      <c r="E8" s="7" t="n">
        <v>3275</v>
      </c>
    </row>
    <row r="9" spans="1:6">
      <c r="A9" s="4" t="s">
        <v>312</v>
      </c>
      <c r="E9" s="4" t="s">
        <v>313</v>
      </c>
    </row>
    <row r="10" spans="1:6">
      <c r="A10" s="4" t="s">
        <v>314</v>
      </c>
    </row>
    <row r="11" spans="1:6">
      <c r="A11" s="3" t="s">
        <v>304</v>
      </c>
    </row>
    <row r="12" spans="1:6">
      <c r="A12" s="4" t="s">
        <v>311</v>
      </c>
      <c r="E12" s="7" t="n">
        <v>1500</v>
      </c>
    </row>
    <row r="13" spans="1:6">
      <c r="A13" s="4" t="s">
        <v>315</v>
      </c>
    </row>
    <row r="14" spans="1:6">
      <c r="A14" s="3" t="s">
        <v>304</v>
      </c>
    </row>
    <row r="15" spans="1:6">
      <c r="A15" s="4" t="s">
        <v>311</v>
      </c>
      <c r="E15" s="5" t="n">
        <v>1150</v>
      </c>
    </row>
    <row r="16" spans="1:6">
      <c r="A16" s="4" t="s">
        <v>316</v>
      </c>
    </row>
    <row r="17" spans="1:6">
      <c r="A17" s="3" t="s">
        <v>304</v>
      </c>
    </row>
    <row r="18" spans="1:6">
      <c r="A18" s="4" t="s">
        <v>311</v>
      </c>
      <c r="E18" s="7" t="n">
        <v>625</v>
      </c>
    </row>
    <row r="19" spans="1:6">
      <c r="A19" s="4" t="s">
        <v>317</v>
      </c>
    </row>
    <row r="20" spans="1:6">
      <c r="A20" s="3" t="s">
        <v>304</v>
      </c>
    </row>
    <row r="21" spans="1:6">
      <c r="A21" s="4" t="s">
        <v>318</v>
      </c>
      <c r="B21" s="5" t="n">
        <v>297321</v>
      </c>
    </row>
    <row r="22" spans="1:6">
      <c r="A22" s="4" t="s">
        <v>319</v>
      </c>
      <c r="B22" s="7" t="n">
        <v>3500</v>
      </c>
    </row>
    <row r="23" spans="1:6">
      <c r="A23" s="4" t="s">
        <v>320</v>
      </c>
      <c r="B23" s="7" t="n">
        <v>3500</v>
      </c>
      <c r="C23" s="7" t="n">
        <v>3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1</v>
      </c>
      <c r="B1" s="2" t="s">
        <v>1</v>
      </c>
    </row>
    <row r="2" spans="1:3">
      <c r="B2" s="2" t="s">
        <v>2</v>
      </c>
      <c r="C2" s="2" t="s">
        <v>32</v>
      </c>
    </row>
    <row r="3" spans="1:3">
      <c r="A3" s="3" t="s">
        <v>72</v>
      </c>
    </row>
    <row r="4" spans="1:3">
      <c r="A4" s="4" t="s">
        <v>73</v>
      </c>
      <c r="B4" s="4" t="s">
        <v>74</v>
      </c>
      <c r="C4" s="4" t="s">
        <v>74</v>
      </c>
    </row>
    <row r="5" spans="1:3">
      <c r="A5" s="4" t="s">
        <v>75</v>
      </c>
      <c r="B5" s="8" t="n">
        <v>0.01</v>
      </c>
      <c r="C5" s="8" t="n">
        <v>0.01</v>
      </c>
    </row>
    <row r="6" spans="1:3">
      <c r="A6" s="4" t="s">
        <v>76</v>
      </c>
      <c r="B6" s="5" t="n">
        <v>5600000</v>
      </c>
      <c r="C6" s="5" t="n">
        <v>4600000</v>
      </c>
    </row>
    <row r="7" spans="1:3">
      <c r="A7" s="4" t="s">
        <v>77</v>
      </c>
      <c r="B7" s="5" t="n">
        <v>4480000</v>
      </c>
      <c r="C7" s="5" t="n">
        <v>4480000</v>
      </c>
    </row>
    <row r="8" spans="1:3">
      <c r="A8" s="4" t="s">
        <v>78</v>
      </c>
      <c r="B8" s="5" t="n">
        <v>4480000</v>
      </c>
      <c r="C8" s="5" t="n">
        <v>4480000</v>
      </c>
    </row>
    <row r="9" spans="1:3">
      <c r="A9" s="4" t="s">
        <v>79</v>
      </c>
      <c r="B9" s="8" t="n">
        <v>0.01</v>
      </c>
      <c r="C9" s="8" t="n">
        <v>0.01</v>
      </c>
    </row>
    <row r="10" spans="1:3">
      <c r="A10" s="4" t="s">
        <v>80</v>
      </c>
      <c r="B10" s="5" t="n">
        <v>100000000</v>
      </c>
      <c r="C10" s="5" t="n">
        <v>100000000</v>
      </c>
    </row>
    <row r="11" spans="1:3">
      <c r="A11" s="4" t="s">
        <v>81</v>
      </c>
      <c r="B11" s="5" t="n">
        <v>36012086</v>
      </c>
      <c r="C11" s="5" t="n">
        <v>24382226</v>
      </c>
    </row>
    <row r="12" spans="1:3">
      <c r="A12" s="4" t="s">
        <v>82</v>
      </c>
      <c r="B12" s="5" t="n">
        <v>36012086</v>
      </c>
      <c r="C12" s="5" t="n">
        <v>243822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row>
    <row r="7" spans="1:2">
      <c r="A7" s="3" t="s">
        <v>323</v>
      </c>
    </row>
    <row r="8" spans="1:2">
      <c r="A8" s="4" t="s">
        <v>324</v>
      </c>
      <c r="B8" s="4" t="s">
        <v>327</v>
      </c>
    </row>
    <row r="9" spans="1:2">
      <c r="A9" s="4" t="s">
        <v>328</v>
      </c>
    </row>
    <row r="10" spans="1:2">
      <c r="A10" s="3" t="s">
        <v>323</v>
      </c>
    </row>
    <row r="11" spans="1:2">
      <c r="A11" s="4" t="s">
        <v>324</v>
      </c>
      <c r="B11" s="4" t="s">
        <v>327</v>
      </c>
    </row>
    <row r="12" spans="1:2">
      <c r="A12" s="4" t="s">
        <v>329</v>
      </c>
    </row>
    <row r="13" spans="1:2">
      <c r="A13" s="3" t="s">
        <v>323</v>
      </c>
    </row>
    <row r="14" spans="1:2">
      <c r="A14" s="4" t="s">
        <v>324</v>
      </c>
      <c r="B14" s="4" t="s">
        <v>330</v>
      </c>
    </row>
    <row r="15" spans="1:2">
      <c r="A15" s="4" t="s">
        <v>331</v>
      </c>
    </row>
    <row r="16" spans="1:2">
      <c r="A16" s="3" t="s">
        <v>323</v>
      </c>
    </row>
    <row r="17" spans="1:2">
      <c r="A17" s="4" t="s">
        <v>324</v>
      </c>
      <c r="B17" s="4" t="s">
        <v>332</v>
      </c>
    </row>
    <row r="18" spans="1:2">
      <c r="A18" s="4" t="s">
        <v>333</v>
      </c>
    </row>
    <row r="19" spans="1:2">
      <c r="A19" s="3" t="s">
        <v>323</v>
      </c>
    </row>
    <row r="20" spans="1:2">
      <c r="A20" s="4" t="s">
        <v>324</v>
      </c>
      <c r="B20"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2</v>
      </c>
      <c r="D2" s="2" t="s">
        <v>84</v>
      </c>
    </row>
    <row r="3" spans="1:4">
      <c r="A3" s="3" t="s">
        <v>336</v>
      </c>
    </row>
    <row r="4" spans="1:4">
      <c r="A4" s="4" t="s">
        <v>337</v>
      </c>
      <c r="B4" s="4" t="s">
        <v>338</v>
      </c>
    </row>
    <row r="5" spans="1:4">
      <c r="A5" s="4" t="s">
        <v>339</v>
      </c>
      <c r="B5" s="5" t="n">
        <v>0</v>
      </c>
      <c r="C5" s="5" t="n">
        <v>40001</v>
      </c>
      <c r="D5" s="5" t="n">
        <v>3070405</v>
      </c>
    </row>
    <row r="6" spans="1:4">
      <c r="A6" s="4" t="s">
        <v>340</v>
      </c>
    </row>
    <row r="7" spans="1:4">
      <c r="A7" s="3" t="s">
        <v>336</v>
      </c>
    </row>
    <row r="8" spans="1:4">
      <c r="A8" s="4" t="s">
        <v>341</v>
      </c>
      <c r="B8" s="4" t="s">
        <v>342</v>
      </c>
      <c r="C8" s="4" t="s">
        <v>34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2</v>
      </c>
    </row>
    <row r="2" spans="1:3">
      <c r="A2" s="3" t="s">
        <v>345</v>
      </c>
    </row>
    <row r="3" spans="1:3">
      <c r="A3" s="4" t="s">
        <v>346</v>
      </c>
      <c r="B3" s="7" t="n">
        <v>1905</v>
      </c>
      <c r="C3" s="7" t="n">
        <v>2024</v>
      </c>
    </row>
    <row r="4" spans="1:3">
      <c r="A4" s="4" t="s">
        <v>347</v>
      </c>
      <c r="B4" s="5" t="n">
        <v>18182</v>
      </c>
      <c r="C4" s="5" t="n">
        <v>15233</v>
      </c>
    </row>
    <row r="5" spans="1:3">
      <c r="A5" s="4" t="s">
        <v>348</v>
      </c>
      <c r="B5" s="7" t="n">
        <v>20087</v>
      </c>
      <c r="C5" s="7" t="n">
        <v>172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16"/>
  </cols>
  <sheetData>
    <row r="1" spans="1:2">
      <c r="A1" s="1" t="s">
        <v>349</v>
      </c>
      <c r="B1" s="2" t="s">
        <v>1</v>
      </c>
    </row>
    <row r="2" spans="1:2">
      <c r="B2" s="2" t="s">
        <v>2</v>
      </c>
    </row>
    <row r="3" spans="1:2">
      <c r="A3" s="4" t="s">
        <v>350</v>
      </c>
    </row>
    <row r="4" spans="1:2">
      <c r="A4" s="3" t="s">
        <v>351</v>
      </c>
    </row>
    <row r="5" spans="1:2">
      <c r="A5" s="4" t="s">
        <v>352</v>
      </c>
      <c r="B5" s="4" t="s">
        <v>353</v>
      </c>
    </row>
    <row r="6" spans="1:2">
      <c r="A6" s="4" t="s">
        <v>354</v>
      </c>
      <c r="B6" s="4" t="s">
        <v>342</v>
      </c>
    </row>
    <row r="7" spans="1:2">
      <c r="A7" s="4" t="s">
        <v>355</v>
      </c>
    </row>
    <row r="8" spans="1:2">
      <c r="A8" s="3" t="s">
        <v>351</v>
      </c>
    </row>
    <row r="9" spans="1:2">
      <c r="A9" s="4" t="s">
        <v>352</v>
      </c>
      <c r="B9" s="4" t="s">
        <v>356</v>
      </c>
    </row>
    <row r="10" spans="1:2">
      <c r="A10" s="4" t="s">
        <v>354</v>
      </c>
      <c r="B10" s="4" t="s">
        <v>342</v>
      </c>
    </row>
    <row r="11" spans="1:2">
      <c r="A11" s="4" t="s">
        <v>357</v>
      </c>
    </row>
    <row r="12" spans="1:2">
      <c r="A12" s="3" t="s">
        <v>351</v>
      </c>
    </row>
    <row r="13" spans="1:2">
      <c r="A13" s="4" t="s">
        <v>352</v>
      </c>
      <c r="B13" s="4" t="s">
        <v>358</v>
      </c>
    </row>
    <row r="14" spans="1:2">
      <c r="A14" s="4" t="s">
        <v>354</v>
      </c>
      <c r="B14" s="4" t="s">
        <v>342</v>
      </c>
    </row>
    <row r="15" spans="1:2">
      <c r="A15" s="4" t="s">
        <v>359</v>
      </c>
    </row>
    <row r="16" spans="1:2">
      <c r="A16" s="3" t="s">
        <v>351</v>
      </c>
    </row>
    <row r="17" spans="1:2">
      <c r="A17" s="4" t="s">
        <v>360</v>
      </c>
      <c r="B17" s="4" t="s">
        <v>361</v>
      </c>
    </row>
    <row r="18" spans="1:2">
      <c r="A18" s="4" t="s">
        <v>362</v>
      </c>
      <c r="B18" s="4" t="s">
        <v>342</v>
      </c>
    </row>
    <row r="19" spans="1:2">
      <c r="A19" s="4" t="s">
        <v>363</v>
      </c>
    </row>
    <row r="20" spans="1:2">
      <c r="A20" s="3" t="s">
        <v>351</v>
      </c>
    </row>
    <row r="21" spans="1:2">
      <c r="A21" s="4" t="s">
        <v>360</v>
      </c>
      <c r="B21" s="4" t="s">
        <v>364</v>
      </c>
    </row>
    <row r="22" spans="1:2">
      <c r="A22" s="4" t="s">
        <v>362</v>
      </c>
      <c r="B22" s="4" t="s">
        <v>342</v>
      </c>
    </row>
    <row r="23" spans="1:2">
      <c r="A23" s="4" t="s">
        <v>365</v>
      </c>
    </row>
    <row r="24" spans="1:2">
      <c r="A24" s="3" t="s">
        <v>351</v>
      </c>
    </row>
    <row r="25" spans="1:2">
      <c r="A25" s="4" t="s">
        <v>360</v>
      </c>
      <c r="B25" s="4" t="s">
        <v>364</v>
      </c>
    </row>
    <row r="26" spans="1:2">
      <c r="A26" s="4" t="s">
        <v>362</v>
      </c>
      <c r="B26" s="4" t="s">
        <v>366</v>
      </c>
    </row>
    <row r="27" spans="1:2">
      <c r="A27" s="4" t="s">
        <v>367</v>
      </c>
    </row>
    <row r="28" spans="1:2">
      <c r="A28" s="3" t="s">
        <v>351</v>
      </c>
    </row>
    <row r="29" spans="1:2">
      <c r="A29" s="4" t="s">
        <v>360</v>
      </c>
      <c r="B29" s="4" t="s">
        <v>368</v>
      </c>
    </row>
    <row r="30" spans="1:2">
      <c r="A30" s="4" t="s">
        <v>362</v>
      </c>
      <c r="B30" s="4" t="s">
        <v>366</v>
      </c>
    </row>
    <row r="31" spans="1:2">
      <c r="A31" s="4" t="s">
        <v>369</v>
      </c>
    </row>
    <row r="32" spans="1:2">
      <c r="A32" s="3" t="s">
        <v>351</v>
      </c>
    </row>
    <row r="33" spans="1:2">
      <c r="A33" s="4" t="s">
        <v>360</v>
      </c>
      <c r="B33" s="4" t="s">
        <v>370</v>
      </c>
    </row>
    <row r="34" spans="1:2">
      <c r="A34" s="4" t="s">
        <v>362</v>
      </c>
      <c r="B34" s="4" t="s">
        <v>342</v>
      </c>
    </row>
    <row r="35" spans="1:2">
      <c r="A35" s="4" t="s">
        <v>371</v>
      </c>
    </row>
    <row r="36" spans="1:2">
      <c r="A36" s="3" t="s">
        <v>351</v>
      </c>
    </row>
    <row r="37" spans="1:2">
      <c r="A37" s="4" t="s">
        <v>360</v>
      </c>
      <c r="B37" s="4" t="s">
        <v>372</v>
      </c>
    </row>
    <row r="38" spans="1:2">
      <c r="A38" s="4" t="s">
        <v>362</v>
      </c>
      <c r="B38" s="4" t="s">
        <v>342</v>
      </c>
    </row>
    <row r="39" spans="1:2">
      <c r="A39" s="4" t="s">
        <v>373</v>
      </c>
    </row>
    <row r="40" spans="1:2">
      <c r="A40" s="3" t="s">
        <v>351</v>
      </c>
    </row>
    <row r="41" spans="1:2">
      <c r="A41" s="4" t="s">
        <v>360</v>
      </c>
      <c r="B41" s="4" t="s">
        <v>372</v>
      </c>
    </row>
    <row r="42" spans="1:2">
      <c r="A42" s="4" t="s">
        <v>362</v>
      </c>
      <c r="B42" s="4" t="s">
        <v>342</v>
      </c>
    </row>
    <row r="43" spans="1:2">
      <c r="A43" s="4" t="s">
        <v>374</v>
      </c>
    </row>
    <row r="44" spans="1:2">
      <c r="A44" s="3" t="s">
        <v>351</v>
      </c>
    </row>
    <row r="45" spans="1:2">
      <c r="A45" s="4" t="s">
        <v>360</v>
      </c>
      <c r="B45" s="4" t="s">
        <v>375</v>
      </c>
    </row>
    <row r="46" spans="1:2">
      <c r="A46" s="4" t="s">
        <v>362</v>
      </c>
      <c r="B46" s="4" t="s">
        <v>342</v>
      </c>
    </row>
    <row r="47" spans="1:2">
      <c r="A47" s="4" t="s">
        <v>376</v>
      </c>
    </row>
    <row r="48" spans="1:2">
      <c r="A48" s="3" t="s">
        <v>351</v>
      </c>
    </row>
    <row r="49" spans="1:2">
      <c r="A49" s="4" t="s">
        <v>360</v>
      </c>
      <c r="B49" s="4" t="s">
        <v>375</v>
      </c>
    </row>
    <row r="50" spans="1:2">
      <c r="A50" s="4" t="s">
        <v>362</v>
      </c>
      <c r="B50" s="4" t="s">
        <v>342</v>
      </c>
    </row>
    <row r="51" spans="1:2">
      <c r="A51" s="4" t="s">
        <v>377</v>
      </c>
    </row>
    <row r="52" spans="1:2">
      <c r="A52" s="3" t="s">
        <v>351</v>
      </c>
    </row>
    <row r="53" spans="1:2">
      <c r="A53" s="4" t="s">
        <v>360</v>
      </c>
      <c r="B53" s="4" t="s">
        <v>378</v>
      </c>
    </row>
    <row r="54" spans="1:2">
      <c r="A54" s="4" t="s">
        <v>362</v>
      </c>
      <c r="B5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32</v>
      </c>
      <c r="D1" s="2" t="s">
        <v>84</v>
      </c>
    </row>
    <row r="2" spans="1:4">
      <c r="A2" s="3" t="s">
        <v>351</v>
      </c>
    </row>
    <row r="3" spans="1:4">
      <c r="A3" s="4" t="s">
        <v>380</v>
      </c>
      <c r="B3" s="7" t="n">
        <v>87472</v>
      </c>
    </row>
    <row r="4" spans="1:4">
      <c r="A4" s="4" t="s">
        <v>381</v>
      </c>
      <c r="B4" s="5" t="n">
        <v>128898</v>
      </c>
    </row>
    <row r="5" spans="1:4">
      <c r="A5" s="4" t="s">
        <v>382</v>
      </c>
      <c r="B5" s="5" t="n">
        <v>11844</v>
      </c>
    </row>
    <row r="6" spans="1:4">
      <c r="A6" s="4" t="s">
        <v>383</v>
      </c>
      <c r="B6" s="5" t="n">
        <v>28929</v>
      </c>
    </row>
    <row r="7" spans="1:4">
      <c r="A7" s="4" t="s">
        <v>384</v>
      </c>
      <c r="B7" s="5" t="n">
        <v>150</v>
      </c>
    </row>
    <row r="8" spans="1:4">
      <c r="A8" s="4" t="s">
        <v>385</v>
      </c>
      <c r="B8" s="5" t="n">
        <v>-1943</v>
      </c>
    </row>
    <row r="9" spans="1:4">
      <c r="A9" s="4" t="s">
        <v>386</v>
      </c>
      <c r="B9" s="5" t="n">
        <v>-6051</v>
      </c>
    </row>
    <row r="10" spans="1:4">
      <c r="A10" s="4" t="s">
        <v>387</v>
      </c>
      <c r="B10" s="5" t="n">
        <v>249299</v>
      </c>
    </row>
    <row r="11" spans="1:4">
      <c r="A11" s="4" t="s">
        <v>388</v>
      </c>
      <c r="C11" s="7" t="n">
        <v>29186</v>
      </c>
      <c r="D11" s="7" t="n">
        <v>24002</v>
      </c>
    </row>
    <row r="12" spans="1:4">
      <c r="A12" s="4" t="s">
        <v>389</v>
      </c>
      <c r="C12" s="5" t="n">
        <v>184614</v>
      </c>
      <c r="D12" s="5" t="n">
        <v>120365</v>
      </c>
    </row>
    <row r="13" spans="1:4">
      <c r="A13" s="4" t="s">
        <v>390</v>
      </c>
      <c r="C13" s="5" t="n">
        <v>9366</v>
      </c>
      <c r="D13" s="5" t="n">
        <v>4817</v>
      </c>
    </row>
    <row r="14" spans="1:4">
      <c r="A14" s="4" t="s">
        <v>391</v>
      </c>
      <c r="C14" s="5" t="n">
        <v>30007</v>
      </c>
      <c r="D14" s="5" t="n">
        <v>21707</v>
      </c>
    </row>
    <row r="15" spans="1:4">
      <c r="A15" s="4" t="s">
        <v>392</v>
      </c>
      <c r="C15" s="5" t="n">
        <v>481</v>
      </c>
      <c r="D15" s="5" t="n">
        <v>88</v>
      </c>
    </row>
    <row r="16" spans="1:4">
      <c r="A16" s="4" t="s">
        <v>393</v>
      </c>
      <c r="C16" s="5" t="n">
        <v>-2037</v>
      </c>
      <c r="D16" s="5" t="n">
        <v>-2010</v>
      </c>
    </row>
    <row r="17" spans="1:4">
      <c r="A17" s="4" t="s">
        <v>394</v>
      </c>
      <c r="C17" s="5" t="n">
        <v>-2660</v>
      </c>
      <c r="D17" s="5" t="n">
        <v>-2181</v>
      </c>
    </row>
    <row r="18" spans="1:4">
      <c r="A18" s="4" t="s">
        <v>395</v>
      </c>
      <c r="C18" s="5" t="n">
        <v>248957</v>
      </c>
      <c r="D18" s="5" t="n">
        <v>166788</v>
      </c>
    </row>
    <row r="19" spans="1:4">
      <c r="A19" s="4" t="s">
        <v>357</v>
      </c>
    </row>
    <row r="20" spans="1:4">
      <c r="A20" s="3" t="s">
        <v>351</v>
      </c>
    </row>
    <row r="21" spans="1:4">
      <c r="A21" s="4" t="s">
        <v>380</v>
      </c>
      <c r="B21" s="5" t="n">
        <v>10629</v>
      </c>
    </row>
    <row r="22" spans="1:4">
      <c r="A22" s="4" t="s">
        <v>381</v>
      </c>
      <c r="B22" s="5" t="n">
        <v>33357</v>
      </c>
    </row>
    <row r="23" spans="1:4">
      <c r="A23" s="4" t="s">
        <v>382</v>
      </c>
      <c r="B23" s="5" t="n">
        <v>1158</v>
      </c>
    </row>
    <row r="24" spans="1:4">
      <c r="A24" s="4" t="s">
        <v>383</v>
      </c>
      <c r="B24" s="5" t="n">
        <v>3267</v>
      </c>
    </row>
    <row r="25" spans="1:4">
      <c r="A25" s="4" t="s">
        <v>385</v>
      </c>
      <c r="B25" s="5" t="n">
        <v>-190</v>
      </c>
    </row>
    <row r="26" spans="1:4">
      <c r="A26" s="4" t="s">
        <v>386</v>
      </c>
      <c r="B26" s="5" t="n">
        <v>-2186</v>
      </c>
    </row>
    <row r="27" spans="1:4">
      <c r="A27" s="4" t="s">
        <v>387</v>
      </c>
      <c r="B27" s="5" t="n">
        <v>46035</v>
      </c>
    </row>
    <row r="28" spans="1:4">
      <c r="A28" s="4" t="s">
        <v>355</v>
      </c>
    </row>
    <row r="29" spans="1:4">
      <c r="A29" s="3" t="s">
        <v>351</v>
      </c>
    </row>
    <row r="30" spans="1:4">
      <c r="A30" s="4" t="s">
        <v>380</v>
      </c>
      <c r="B30" s="5" t="n">
        <v>66097</v>
      </c>
    </row>
    <row r="31" spans="1:4">
      <c r="A31" s="4" t="s">
        <v>381</v>
      </c>
      <c r="B31" s="5" t="n">
        <v>78072</v>
      </c>
    </row>
    <row r="32" spans="1:4">
      <c r="A32" s="4" t="s">
        <v>382</v>
      </c>
      <c r="B32" s="5" t="n">
        <v>8393</v>
      </c>
    </row>
    <row r="33" spans="1:4">
      <c r="A33" s="4" t="s">
        <v>383</v>
      </c>
      <c r="B33" s="5" t="n">
        <v>22846</v>
      </c>
    </row>
    <row r="34" spans="1:4">
      <c r="A34" s="4" t="s">
        <v>384</v>
      </c>
      <c r="B34" s="5" t="n">
        <v>140</v>
      </c>
    </row>
    <row r="35" spans="1:4">
      <c r="A35" s="4" t="s">
        <v>385</v>
      </c>
      <c r="B35" s="5" t="n">
        <v>-1507</v>
      </c>
    </row>
    <row r="36" spans="1:4">
      <c r="A36" s="4" t="s">
        <v>386</v>
      </c>
      <c r="B36" s="5" t="n">
        <v>-3766</v>
      </c>
    </row>
    <row r="37" spans="1:4">
      <c r="A37" s="4" t="s">
        <v>387</v>
      </c>
      <c r="B37" s="5" t="n">
        <v>170275</v>
      </c>
    </row>
    <row r="38" spans="1:4">
      <c r="A38" s="4" t="s">
        <v>350</v>
      </c>
    </row>
    <row r="39" spans="1:4">
      <c r="A39" s="3" t="s">
        <v>351</v>
      </c>
    </row>
    <row r="40" spans="1:4">
      <c r="A40" s="4" t="s">
        <v>380</v>
      </c>
      <c r="B40" s="5" t="n">
        <v>10746</v>
      </c>
    </row>
    <row r="41" spans="1:4">
      <c r="A41" s="4" t="s">
        <v>381</v>
      </c>
      <c r="B41" s="5" t="n">
        <v>17469</v>
      </c>
    </row>
    <row r="42" spans="1:4">
      <c r="A42" s="4" t="s">
        <v>382</v>
      </c>
      <c r="B42" s="5" t="n">
        <v>2293</v>
      </c>
    </row>
    <row r="43" spans="1:4">
      <c r="A43" s="4" t="s">
        <v>383</v>
      </c>
      <c r="B43" s="5" t="n">
        <v>2816</v>
      </c>
    </row>
    <row r="44" spans="1:4">
      <c r="A44" s="4" t="s">
        <v>384</v>
      </c>
      <c r="B44" s="5" t="n">
        <v>10</v>
      </c>
    </row>
    <row r="45" spans="1:4">
      <c r="A45" s="4" t="s">
        <v>385</v>
      </c>
      <c r="B45" s="5" t="n">
        <v>-246</v>
      </c>
    </row>
    <row r="46" spans="1:4">
      <c r="A46" s="4" t="s">
        <v>386</v>
      </c>
      <c r="B46" s="5" t="n">
        <v>-99</v>
      </c>
    </row>
    <row r="47" spans="1:4">
      <c r="A47" s="4" t="s">
        <v>387</v>
      </c>
      <c r="B47" s="7" t="n">
        <v>32989</v>
      </c>
    </row>
    <row r="48" spans="1:4">
      <c r="A48" s="4" t="s">
        <v>369</v>
      </c>
    </row>
    <row r="49" spans="1:4">
      <c r="A49" s="3" t="s">
        <v>351</v>
      </c>
    </row>
    <row r="50" spans="1:4">
      <c r="A50" s="4" t="s">
        <v>388</v>
      </c>
      <c r="C50" s="5" t="n">
        <v>5172</v>
      </c>
    </row>
    <row r="51" spans="1:4">
      <c r="A51" s="4" t="s">
        <v>389</v>
      </c>
      <c r="C51" s="5" t="n">
        <v>14500</v>
      </c>
    </row>
    <row r="52" spans="1:4">
      <c r="A52" s="4" t="s">
        <v>390</v>
      </c>
      <c r="C52" s="5" t="n">
        <v>2816</v>
      </c>
    </row>
    <row r="53" spans="1:4">
      <c r="A53" s="4" t="s">
        <v>391</v>
      </c>
      <c r="C53" s="5" t="n">
        <v>3851</v>
      </c>
    </row>
    <row r="54" spans="1:4">
      <c r="A54" s="4" t="s">
        <v>392</v>
      </c>
      <c r="C54" s="5" t="n">
        <v>73</v>
      </c>
    </row>
    <row r="55" spans="1:4">
      <c r="A55" s="4" t="s">
        <v>393</v>
      </c>
      <c r="C55" s="5" t="n">
        <v>-217</v>
      </c>
    </row>
    <row r="56" spans="1:4">
      <c r="A56" s="4" t="s">
        <v>394</v>
      </c>
      <c r="C56" s="5" t="n">
        <v>-353</v>
      </c>
    </row>
    <row r="57" spans="1:4">
      <c r="A57" s="4" t="s">
        <v>395</v>
      </c>
      <c r="C57" s="5" t="n">
        <v>25842</v>
      </c>
    </row>
    <row r="58" spans="1:4">
      <c r="A58" s="4" t="s">
        <v>367</v>
      </c>
    </row>
    <row r="59" spans="1:4">
      <c r="A59" s="3" t="s">
        <v>351</v>
      </c>
    </row>
    <row r="60" spans="1:4">
      <c r="A60" s="4" t="s">
        <v>388</v>
      </c>
      <c r="C60" s="5" t="n">
        <v>7031</v>
      </c>
    </row>
    <row r="61" spans="1:4">
      <c r="A61" s="4" t="s">
        <v>389</v>
      </c>
      <c r="C61" s="5" t="n">
        <v>36480</v>
      </c>
    </row>
    <row r="62" spans="1:4">
      <c r="A62" s="4" t="s">
        <v>390</v>
      </c>
      <c r="C62" s="5" t="n">
        <v>2219</v>
      </c>
    </row>
    <row r="63" spans="1:4">
      <c r="A63" s="4" t="s">
        <v>391</v>
      </c>
      <c r="C63" s="5" t="n">
        <v>3932</v>
      </c>
    </row>
    <row r="64" spans="1:4">
      <c r="A64" s="4" t="s">
        <v>392</v>
      </c>
      <c r="C64" s="5" t="n">
        <v>101</v>
      </c>
    </row>
    <row r="65" spans="1:4">
      <c r="A65" s="4" t="s">
        <v>393</v>
      </c>
      <c r="C65" s="5" t="n">
        <v>-532</v>
      </c>
    </row>
    <row r="66" spans="1:4">
      <c r="A66" s="4" t="s">
        <v>395</v>
      </c>
      <c r="C66" s="5" t="n">
        <v>49231</v>
      </c>
    </row>
    <row r="67" spans="1:4">
      <c r="A67" s="4" t="s">
        <v>365</v>
      </c>
    </row>
    <row r="68" spans="1:4">
      <c r="A68" s="3" t="s">
        <v>351</v>
      </c>
    </row>
    <row r="69" spans="1:4">
      <c r="A69" s="4" t="s">
        <v>388</v>
      </c>
      <c r="C69" s="5" t="n">
        <v>3484</v>
      </c>
    </row>
    <row r="70" spans="1:4">
      <c r="A70" s="4" t="s">
        <v>389</v>
      </c>
      <c r="C70" s="5" t="n">
        <v>66967</v>
      </c>
    </row>
    <row r="71" spans="1:4">
      <c r="A71" s="4" t="s">
        <v>390</v>
      </c>
      <c r="C71" s="5" t="n">
        <v>1689</v>
      </c>
    </row>
    <row r="72" spans="1:4">
      <c r="A72" s="4" t="s">
        <v>391</v>
      </c>
      <c r="C72" s="5" t="n">
        <v>8324</v>
      </c>
    </row>
    <row r="73" spans="1:4">
      <c r="A73" s="4" t="s">
        <v>392</v>
      </c>
      <c r="C73" s="5" t="n">
        <v>307</v>
      </c>
    </row>
    <row r="74" spans="1:4">
      <c r="A74" s="4" t="s">
        <v>393</v>
      </c>
      <c r="C74" s="5" t="n">
        <v>-296</v>
      </c>
    </row>
    <row r="75" spans="1:4">
      <c r="A75" s="4" t="s">
        <v>394</v>
      </c>
      <c r="C75" s="5" t="n">
        <v>-773</v>
      </c>
    </row>
    <row r="76" spans="1:4">
      <c r="A76" s="4" t="s">
        <v>395</v>
      </c>
      <c r="C76" s="5" t="n">
        <v>79702</v>
      </c>
    </row>
    <row r="77" spans="1:4">
      <c r="A77" s="4" t="s">
        <v>363</v>
      </c>
    </row>
    <row r="78" spans="1:4">
      <c r="A78" s="3" t="s">
        <v>351</v>
      </c>
    </row>
    <row r="79" spans="1:4">
      <c r="A79" s="4" t="s">
        <v>388</v>
      </c>
      <c r="C79" s="5" t="n">
        <v>6696</v>
      </c>
    </row>
    <row r="80" spans="1:4">
      <c r="A80" s="4" t="s">
        <v>389</v>
      </c>
      <c r="C80" s="5" t="n">
        <v>31465</v>
      </c>
    </row>
    <row r="81" spans="1:4">
      <c r="A81" s="4" t="s">
        <v>390</v>
      </c>
      <c r="C81" s="5" t="n">
        <v>658</v>
      </c>
    </row>
    <row r="82" spans="1:4">
      <c r="A82" s="4" t="s">
        <v>391</v>
      </c>
      <c r="C82" s="5" t="n">
        <v>3616</v>
      </c>
    </row>
    <row r="83" spans="1:4">
      <c r="A83" s="4" t="s">
        <v>393</v>
      </c>
      <c r="C83" s="5" t="n">
        <v>-448</v>
      </c>
    </row>
    <row r="84" spans="1:4">
      <c r="A84" s="4" t="s">
        <v>394</v>
      </c>
      <c r="C84" s="5" t="n">
        <v>-604</v>
      </c>
    </row>
    <row r="85" spans="1:4">
      <c r="A85" s="4" t="s">
        <v>395</v>
      </c>
      <c r="C85" s="5" t="n">
        <v>41383</v>
      </c>
    </row>
    <row r="86" spans="1:4">
      <c r="A86" s="4" t="s">
        <v>359</v>
      </c>
    </row>
    <row r="87" spans="1:4">
      <c r="A87" s="3" t="s">
        <v>351</v>
      </c>
    </row>
    <row r="88" spans="1:4">
      <c r="A88" s="4" t="s">
        <v>388</v>
      </c>
      <c r="C88" s="5" t="n">
        <v>6803</v>
      </c>
    </row>
    <row r="89" spans="1:4">
      <c r="A89" s="4" t="s">
        <v>389</v>
      </c>
      <c r="C89" s="5" t="n">
        <v>35202</v>
      </c>
    </row>
    <row r="90" spans="1:4">
      <c r="A90" s="4" t="s">
        <v>390</v>
      </c>
      <c r="C90" s="5" t="n">
        <v>1984</v>
      </c>
    </row>
    <row r="91" spans="1:4">
      <c r="A91" s="4" t="s">
        <v>391</v>
      </c>
      <c r="C91" s="5" t="n">
        <v>10284</v>
      </c>
    </row>
    <row r="92" spans="1:4">
      <c r="A92" s="4" t="s">
        <v>393</v>
      </c>
      <c r="C92" s="5" t="n">
        <v>-544</v>
      </c>
    </row>
    <row r="93" spans="1:4">
      <c r="A93" s="4" t="s">
        <v>394</v>
      </c>
      <c r="C93" s="5" t="n">
        <v>-930</v>
      </c>
    </row>
    <row r="94" spans="1:4">
      <c r="A94" s="4" t="s">
        <v>395</v>
      </c>
      <c r="C94" s="7" t="n">
        <v>52799</v>
      </c>
    </row>
    <row r="95" spans="1:4">
      <c r="A95" s="4" t="s">
        <v>377</v>
      </c>
    </row>
    <row r="96" spans="1:4">
      <c r="A96" s="3" t="s">
        <v>351</v>
      </c>
    </row>
    <row r="97" spans="1:4">
      <c r="A97" s="4" t="s">
        <v>388</v>
      </c>
      <c r="D97" s="5" t="n">
        <v>1306</v>
      </c>
    </row>
    <row r="98" spans="1:4">
      <c r="A98" s="4" t="s">
        <v>389</v>
      </c>
      <c r="D98" s="5" t="n">
        <v>7844</v>
      </c>
    </row>
    <row r="99" spans="1:4">
      <c r="A99" s="4" t="s">
        <v>390</v>
      </c>
      <c r="D99" s="5" t="n">
        <v>353</v>
      </c>
    </row>
    <row r="100" spans="1:4">
      <c r="A100" s="4" t="s">
        <v>391</v>
      </c>
      <c r="D100" s="5" t="n">
        <v>1274</v>
      </c>
    </row>
    <row r="101" spans="1:4">
      <c r="A101" s="4" t="s">
        <v>393</v>
      </c>
      <c r="D101" s="5" t="n">
        <v>-48</v>
      </c>
    </row>
    <row r="102" spans="1:4">
      <c r="A102" s="4" t="s">
        <v>394</v>
      </c>
      <c r="D102" s="5" t="n">
        <v>-306</v>
      </c>
    </row>
    <row r="103" spans="1:4">
      <c r="A103" s="4" t="s">
        <v>395</v>
      </c>
      <c r="D103" s="5" t="n">
        <v>10423</v>
      </c>
    </row>
    <row r="104" spans="1:4">
      <c r="A104" s="4" t="s">
        <v>376</v>
      </c>
    </row>
    <row r="105" spans="1:4">
      <c r="A105" s="3" t="s">
        <v>351</v>
      </c>
    </row>
    <row r="106" spans="1:4">
      <c r="A106" s="4" t="s">
        <v>388</v>
      </c>
      <c r="D106" s="5" t="n">
        <v>3153</v>
      </c>
    </row>
    <row r="107" spans="1:4">
      <c r="A107" s="4" t="s">
        <v>389</v>
      </c>
      <c r="D107" s="5" t="n">
        <v>19250</v>
      </c>
    </row>
    <row r="108" spans="1:4">
      <c r="A108" s="4" t="s">
        <v>390</v>
      </c>
      <c r="D108" s="5" t="n">
        <v>584</v>
      </c>
    </row>
    <row r="109" spans="1:4">
      <c r="A109" s="4" t="s">
        <v>391</v>
      </c>
      <c r="D109" s="5" t="n">
        <v>2866</v>
      </c>
    </row>
    <row r="110" spans="1:4">
      <c r="A110" s="4" t="s">
        <v>392</v>
      </c>
      <c r="D110" s="5" t="n">
        <v>24</v>
      </c>
    </row>
    <row r="111" spans="1:4">
      <c r="A111" s="4" t="s">
        <v>393</v>
      </c>
      <c r="D111" s="5" t="n">
        <v>-316</v>
      </c>
    </row>
    <row r="112" spans="1:4">
      <c r="A112" s="4" t="s">
        <v>394</v>
      </c>
      <c r="D112" s="5" t="n">
        <v>-53</v>
      </c>
    </row>
    <row r="113" spans="1:4">
      <c r="A113" s="4" t="s">
        <v>395</v>
      </c>
      <c r="D113" s="5" t="n">
        <v>25508</v>
      </c>
    </row>
    <row r="114" spans="1:4">
      <c r="A114" s="4" t="s">
        <v>374</v>
      </c>
    </row>
    <row r="115" spans="1:4">
      <c r="A115" s="3" t="s">
        <v>351</v>
      </c>
    </row>
    <row r="116" spans="1:4">
      <c r="A116" s="4" t="s">
        <v>388</v>
      </c>
      <c r="D116" s="5" t="n">
        <v>7137</v>
      </c>
    </row>
    <row r="117" spans="1:4">
      <c r="A117" s="4" t="s">
        <v>389</v>
      </c>
      <c r="D117" s="5" t="n">
        <v>22545</v>
      </c>
    </row>
    <row r="118" spans="1:4">
      <c r="A118" s="4" t="s">
        <v>390</v>
      </c>
      <c r="D118" s="5" t="n">
        <v>638</v>
      </c>
    </row>
    <row r="119" spans="1:4">
      <c r="A119" s="4" t="s">
        <v>391</v>
      </c>
      <c r="D119" s="5" t="n">
        <v>4152</v>
      </c>
    </row>
    <row r="120" spans="1:4">
      <c r="A120" s="4" t="s">
        <v>393</v>
      </c>
      <c r="D120" s="5" t="n">
        <v>-605</v>
      </c>
    </row>
    <row r="121" spans="1:4">
      <c r="A121" s="4" t="s">
        <v>394</v>
      </c>
      <c r="D121" s="5" t="n">
        <v>-353</v>
      </c>
    </row>
    <row r="122" spans="1:4">
      <c r="A122" s="4" t="s">
        <v>395</v>
      </c>
      <c r="D122" s="5" t="n">
        <v>33514</v>
      </c>
    </row>
    <row r="123" spans="1:4">
      <c r="A123" s="4" t="s">
        <v>373</v>
      </c>
    </row>
    <row r="124" spans="1:4">
      <c r="A124" s="3" t="s">
        <v>351</v>
      </c>
    </row>
    <row r="125" spans="1:4">
      <c r="A125" s="4" t="s">
        <v>388</v>
      </c>
      <c r="D125" s="5" t="n">
        <v>7162</v>
      </c>
    </row>
    <row r="126" spans="1:4">
      <c r="A126" s="4" t="s">
        <v>389</v>
      </c>
      <c r="D126" s="5" t="n">
        <v>39367</v>
      </c>
    </row>
    <row r="127" spans="1:4">
      <c r="A127" s="4" t="s">
        <v>390</v>
      </c>
      <c r="D127" s="5" t="n">
        <v>323</v>
      </c>
    </row>
    <row r="128" spans="1:4">
      <c r="A128" s="4" t="s">
        <v>391</v>
      </c>
      <c r="D128" s="5" t="n">
        <v>5673</v>
      </c>
    </row>
    <row r="129" spans="1:4">
      <c r="A129" s="4" t="s">
        <v>392</v>
      </c>
      <c r="D129" s="5" t="n">
        <v>64</v>
      </c>
    </row>
    <row r="130" spans="1:4">
      <c r="A130" s="4" t="s">
        <v>393</v>
      </c>
      <c r="D130" s="5" t="n">
        <v>-720</v>
      </c>
    </row>
    <row r="131" spans="1:4">
      <c r="A131" s="4" t="s">
        <v>394</v>
      </c>
      <c r="D131" s="5" t="n">
        <v>-805</v>
      </c>
    </row>
    <row r="132" spans="1:4">
      <c r="A132" s="4" t="s">
        <v>395</v>
      </c>
      <c r="D132" s="5" t="n">
        <v>51064</v>
      </c>
    </row>
    <row r="133" spans="1:4">
      <c r="A133" s="4" t="s">
        <v>371</v>
      </c>
    </row>
    <row r="134" spans="1:4">
      <c r="A134" s="3" t="s">
        <v>351</v>
      </c>
    </row>
    <row r="135" spans="1:4">
      <c r="A135" s="4" t="s">
        <v>388</v>
      </c>
      <c r="D135" s="5" t="n">
        <v>5244</v>
      </c>
    </row>
    <row r="136" spans="1:4">
      <c r="A136" s="4" t="s">
        <v>389</v>
      </c>
      <c r="D136" s="5" t="n">
        <v>31359</v>
      </c>
    </row>
    <row r="137" spans="1:4">
      <c r="A137" s="4" t="s">
        <v>390</v>
      </c>
      <c r="D137" s="5" t="n">
        <v>2919</v>
      </c>
    </row>
    <row r="138" spans="1:4">
      <c r="A138" s="4" t="s">
        <v>391</v>
      </c>
      <c r="D138" s="5" t="n">
        <v>7742</v>
      </c>
    </row>
    <row r="139" spans="1:4">
      <c r="A139" s="4" t="s">
        <v>393</v>
      </c>
      <c r="D139" s="5" t="n">
        <v>-321</v>
      </c>
    </row>
    <row r="140" spans="1:4">
      <c r="A140" s="4" t="s">
        <v>394</v>
      </c>
      <c r="D140" s="5" t="n">
        <v>-664</v>
      </c>
    </row>
    <row r="141" spans="1:4">
      <c r="A141" s="4" t="s">
        <v>395</v>
      </c>
      <c r="D141" s="7" t="n">
        <v>462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6</v>
      </c>
      <c r="B1" s="2" t="s">
        <v>397</v>
      </c>
      <c r="J1" s="2" t="s">
        <v>1</v>
      </c>
    </row>
    <row r="2" spans="1:12">
      <c r="B2" s="2" t="s">
        <v>2</v>
      </c>
      <c r="C2" s="2" t="s">
        <v>398</v>
      </c>
      <c r="D2" s="2" t="s">
        <v>4</v>
      </c>
      <c r="E2" s="2" t="s">
        <v>399</v>
      </c>
      <c r="F2" s="2" t="s">
        <v>32</v>
      </c>
      <c r="G2" s="2" t="s">
        <v>400</v>
      </c>
      <c r="H2" s="2" t="s">
        <v>401</v>
      </c>
      <c r="I2" s="2" t="s">
        <v>303</v>
      </c>
      <c r="J2" s="2" t="s">
        <v>2</v>
      </c>
      <c r="K2" s="2" t="s">
        <v>32</v>
      </c>
      <c r="L2" s="2" t="s">
        <v>84</v>
      </c>
    </row>
    <row r="3" spans="1:12">
      <c r="A3" s="3" t="s">
        <v>402</v>
      </c>
    </row>
    <row r="4" spans="1:12">
      <c r="A4" s="4" t="s">
        <v>403</v>
      </c>
      <c r="B4" s="7" t="n">
        <v>31181</v>
      </c>
      <c r="C4" s="7" t="n">
        <v>24750</v>
      </c>
      <c r="D4" s="7" t="n">
        <v>25157</v>
      </c>
      <c r="E4" s="7" t="n">
        <v>25399</v>
      </c>
      <c r="F4" s="7" t="n">
        <v>21304</v>
      </c>
      <c r="G4" s="7" t="n">
        <v>18791</v>
      </c>
      <c r="H4" s="7" t="n">
        <v>16092</v>
      </c>
      <c r="I4" s="7" t="n">
        <v>16274</v>
      </c>
      <c r="J4" s="7" t="n">
        <v>106487</v>
      </c>
      <c r="K4" s="7" t="n">
        <v>72461</v>
      </c>
      <c r="L4" s="7" t="n">
        <v>55052</v>
      </c>
    </row>
    <row r="5" spans="1:12">
      <c r="A5" s="4" t="s">
        <v>404</v>
      </c>
      <c r="J5" s="5" t="n">
        <v>-42886</v>
      </c>
      <c r="K5" s="5" t="n">
        <v>-28305</v>
      </c>
      <c r="L5" s="5" t="n">
        <v>-20420</v>
      </c>
    </row>
    <row r="6" spans="1:12">
      <c r="A6" s="4" t="s">
        <v>405</v>
      </c>
      <c r="J6" s="7" t="n">
        <v>-20173</v>
      </c>
      <c r="K6" s="5" t="n">
        <v>-14761</v>
      </c>
      <c r="L6" s="5" t="n">
        <v>-11353</v>
      </c>
    </row>
    <row r="7" spans="1:12">
      <c r="A7" s="4" t="s">
        <v>406</v>
      </c>
    </row>
    <row r="8" spans="1:12">
      <c r="A8" s="3" t="s">
        <v>402</v>
      </c>
    </row>
    <row r="9" spans="1:12">
      <c r="A9" s="4" t="s">
        <v>403</v>
      </c>
      <c r="K9" s="5" t="n">
        <v>7215</v>
      </c>
    </row>
    <row r="10" spans="1:12">
      <c r="A10" s="4" t="s">
        <v>404</v>
      </c>
      <c r="K10" s="5" t="n">
        <v>-7433</v>
      </c>
    </row>
    <row r="11" spans="1:12">
      <c r="A11" s="4" t="s">
        <v>405</v>
      </c>
      <c r="K11" s="5" t="n">
        <v>-589</v>
      </c>
    </row>
    <row r="12" spans="1:12">
      <c r="A12" s="4" t="s">
        <v>117</v>
      </c>
      <c r="K12" s="7" t="n">
        <v>-807</v>
      </c>
    </row>
    <row r="13" spans="1:12">
      <c r="A13" s="4" t="s">
        <v>407</v>
      </c>
    </row>
    <row r="14" spans="1:12">
      <c r="A14" s="3" t="s">
        <v>402</v>
      </c>
    </row>
    <row r="15" spans="1:12">
      <c r="A15" s="4" t="s">
        <v>403</v>
      </c>
      <c r="L15" s="5" t="n">
        <v>10047</v>
      </c>
    </row>
    <row r="16" spans="1:12">
      <c r="A16" s="4" t="s">
        <v>404</v>
      </c>
      <c r="L16" s="5" t="n">
        <v>-9957</v>
      </c>
    </row>
    <row r="17" spans="1:12">
      <c r="A17" s="4" t="s">
        <v>405</v>
      </c>
      <c r="L17" s="5" t="n">
        <v>-1192</v>
      </c>
    </row>
    <row r="18" spans="1:12">
      <c r="A18" s="4" t="s">
        <v>117</v>
      </c>
      <c r="L18" s="7" t="n">
        <v>-1102</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08</v>
      </c>
      <c r="B1" s="2" t="s">
        <v>409</v>
      </c>
      <c r="C1" s="2" t="s">
        <v>410</v>
      </c>
      <c r="D1" s="2" t="s">
        <v>411</v>
      </c>
      <c r="E1" s="2" t="s">
        <v>2</v>
      </c>
      <c r="F1" s="2" t="s">
        <v>32</v>
      </c>
    </row>
    <row r="2" spans="1:6">
      <c r="A2" s="3" t="s">
        <v>412</v>
      </c>
    </row>
    <row r="3" spans="1:6">
      <c r="A3" s="4" t="s">
        <v>105</v>
      </c>
      <c r="E3" s="7" t="n">
        <v>12116</v>
      </c>
      <c r="F3" s="7" t="n">
        <v>15934</v>
      </c>
    </row>
    <row r="4" spans="1:6">
      <c r="A4" s="4" t="s">
        <v>413</v>
      </c>
    </row>
    <row r="5" spans="1:6">
      <c r="A5" s="3" t="s">
        <v>412</v>
      </c>
    </row>
    <row r="6" spans="1:6">
      <c r="A6" s="4" t="s">
        <v>414</v>
      </c>
      <c r="E6" s="5" t="n">
        <v>10000</v>
      </c>
    </row>
    <row r="7" spans="1:6">
      <c r="A7" s="4" t="s">
        <v>415</v>
      </c>
      <c r="E7" s="5" t="n">
        <v>250</v>
      </c>
    </row>
    <row r="8" spans="1:6">
      <c r="A8" s="4" t="s">
        <v>416</v>
      </c>
      <c r="E8" s="7" t="n">
        <v>9750</v>
      </c>
    </row>
    <row r="9" spans="1:6">
      <c r="A9" s="4" t="s">
        <v>417</v>
      </c>
    </row>
    <row r="10" spans="1:6">
      <c r="A10" s="3" t="s">
        <v>412</v>
      </c>
    </row>
    <row r="11" spans="1:6">
      <c r="A11" s="4" t="s">
        <v>418</v>
      </c>
      <c r="D11" s="7" t="n">
        <v>86500</v>
      </c>
    </row>
    <row r="12" spans="1:6">
      <c r="A12" s="4" t="s">
        <v>419</v>
      </c>
    </row>
    <row r="13" spans="1:6">
      <c r="A13" s="3" t="s">
        <v>412</v>
      </c>
    </row>
    <row r="14" spans="1:6">
      <c r="A14" s="4" t="s">
        <v>418</v>
      </c>
      <c r="B14" s="7" t="n">
        <v>18900</v>
      </c>
    </row>
    <row r="15" spans="1:6">
      <c r="A15" s="4" t="s">
        <v>105</v>
      </c>
      <c r="B15" s="5" t="n">
        <v>12100</v>
      </c>
    </row>
    <row r="16" spans="1:6">
      <c r="A16" s="4" t="s">
        <v>420</v>
      </c>
      <c r="B16" s="7" t="n">
        <v>2000</v>
      </c>
    </row>
    <row r="17" spans="1:6">
      <c r="A17" s="4" t="s">
        <v>421</v>
      </c>
    </row>
    <row r="18" spans="1:6">
      <c r="A18" s="3" t="s">
        <v>412</v>
      </c>
    </row>
    <row r="19" spans="1:6">
      <c r="A19" s="4" t="s">
        <v>418</v>
      </c>
      <c r="C19" s="7" t="n">
        <v>44900</v>
      </c>
    </row>
    <row r="20" spans="1:6">
      <c r="A20" s="4" t="s">
        <v>105</v>
      </c>
      <c r="C20" s="5" t="n">
        <v>15900</v>
      </c>
    </row>
    <row r="21" spans="1:6">
      <c r="A21" s="4" t="s">
        <v>420</v>
      </c>
      <c r="C21" s="7" t="n">
        <v>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3" t="s">
        <v>424</v>
      </c>
    </row>
    <row r="3" spans="1:2">
      <c r="A3" s="4" t="s">
        <v>47</v>
      </c>
      <c r="B3" s="7" t="n">
        <v>38427</v>
      </c>
    </row>
    <row r="4" spans="1:2">
      <c r="A4" s="4" t="s">
        <v>57</v>
      </c>
      <c r="B4" s="5" t="n">
        <v>-2830</v>
      </c>
    </row>
    <row r="5" spans="1:2">
      <c r="A5" s="4" t="s">
        <v>413</v>
      </c>
    </row>
    <row r="6" spans="1:2">
      <c r="A6" s="3" t="s">
        <v>424</v>
      </c>
    </row>
    <row r="7" spans="1:2">
      <c r="A7" s="4" t="s">
        <v>47</v>
      </c>
      <c r="B7" s="5" t="n">
        <v>38427</v>
      </c>
    </row>
    <row r="8" spans="1:2">
      <c r="A8" s="4" t="s">
        <v>57</v>
      </c>
      <c r="B8" s="5" t="n">
        <v>-2830</v>
      </c>
    </row>
    <row r="9" spans="1:2">
      <c r="A9" s="4" t="s">
        <v>425</v>
      </c>
    </row>
    <row r="10" spans="1:2">
      <c r="A10" s="3" t="s">
        <v>424</v>
      </c>
    </row>
    <row r="11" spans="1:2">
      <c r="A11" s="4" t="s">
        <v>47</v>
      </c>
      <c r="B11" s="5" t="n">
        <v>34543</v>
      </c>
    </row>
    <row r="12" spans="1:2">
      <c r="A12" s="4" t="s">
        <v>426</v>
      </c>
    </row>
    <row r="13" spans="1:2">
      <c r="A13" s="3" t="s">
        <v>424</v>
      </c>
    </row>
    <row r="14" spans="1:2">
      <c r="A14" s="4" t="s">
        <v>47</v>
      </c>
      <c r="B14" s="5" t="n">
        <v>1295</v>
      </c>
    </row>
    <row r="15" spans="1:2">
      <c r="A15" s="4" t="s">
        <v>427</v>
      </c>
    </row>
    <row r="16" spans="1:2">
      <c r="A16" s="3" t="s">
        <v>424</v>
      </c>
    </row>
    <row r="17" spans="1:2">
      <c r="A17" s="4" t="s">
        <v>47</v>
      </c>
      <c r="B17" s="5" t="n">
        <v>817</v>
      </c>
    </row>
    <row r="18" spans="1:2">
      <c r="A18" s="4" t="s">
        <v>428</v>
      </c>
    </row>
    <row r="19" spans="1:2">
      <c r="A19" s="3" t="s">
        <v>424</v>
      </c>
    </row>
    <row r="20" spans="1:2">
      <c r="A20" s="4" t="s">
        <v>47</v>
      </c>
      <c r="B20" s="5" t="n">
        <v>1772</v>
      </c>
    </row>
    <row r="21" spans="1:2">
      <c r="A21" s="4" t="s">
        <v>429</v>
      </c>
    </row>
    <row r="22" spans="1:2">
      <c r="A22" s="3" t="s">
        <v>424</v>
      </c>
    </row>
    <row r="23" spans="1:2">
      <c r="A23" s="4" t="s">
        <v>57</v>
      </c>
      <c r="B23" s="5" t="n">
        <v>-2</v>
      </c>
    </row>
    <row r="24" spans="1:2">
      <c r="A24" s="4" t="s">
        <v>430</v>
      </c>
    </row>
    <row r="25" spans="1:2">
      <c r="A25" s="3" t="s">
        <v>424</v>
      </c>
    </row>
    <row r="26" spans="1:2">
      <c r="A26" s="4" t="s">
        <v>57</v>
      </c>
      <c r="B26" s="7" t="n">
        <v>-28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432</v>
      </c>
    </row>
    <row r="3" spans="1:3">
      <c r="A3" s="4" t="s">
        <v>433</v>
      </c>
      <c r="B3" s="7" t="n">
        <v>108214</v>
      </c>
      <c r="C3" s="7" t="n">
        <v>92859</v>
      </c>
    </row>
    <row r="4" spans="1:3">
      <c r="A4" s="4" t="s">
        <v>434</v>
      </c>
      <c r="B4" s="5" t="n">
        <v>-43126</v>
      </c>
      <c r="C4" s="5" t="n">
        <v>-36645</v>
      </c>
    </row>
    <row r="5" spans="1:3">
      <c r="A5" s="4" t="s">
        <v>435</v>
      </c>
      <c r="B5" s="5" t="n">
        <v>65088</v>
      </c>
      <c r="C5" s="5" t="n">
        <v>56214</v>
      </c>
    </row>
    <row r="6" spans="1:3">
      <c r="A6" s="4" t="s">
        <v>436</v>
      </c>
      <c r="B6" s="5" t="n">
        <v>-11746</v>
      </c>
      <c r="C6" s="5" t="n">
        <v>-5725</v>
      </c>
    </row>
    <row r="7" spans="1:3">
      <c r="A7" s="4" t="s">
        <v>437</v>
      </c>
      <c r="B7" s="5" t="n">
        <v>3097</v>
      </c>
      <c r="C7" s="5" t="n">
        <v>1423</v>
      </c>
    </row>
    <row r="8" spans="1:3">
      <c r="A8" s="4" t="s">
        <v>438</v>
      </c>
      <c r="B8" s="5" t="n">
        <v>-8649</v>
      </c>
      <c r="C8" s="5" t="n">
        <v>-4302</v>
      </c>
    </row>
    <row r="9" spans="1:3">
      <c r="A9" s="4" t="s">
        <v>439</v>
      </c>
    </row>
    <row r="10" spans="1:3">
      <c r="A10" s="3" t="s">
        <v>432</v>
      </c>
    </row>
    <row r="11" spans="1:3">
      <c r="A11" s="4" t="s">
        <v>433</v>
      </c>
      <c r="B11" s="5" t="n">
        <v>9082</v>
      </c>
      <c r="C11" s="5" t="n">
        <v>7796</v>
      </c>
    </row>
    <row r="12" spans="1:3">
      <c r="A12" s="4" t="s">
        <v>434</v>
      </c>
      <c r="B12" s="5" t="n">
        <v>-3215</v>
      </c>
      <c r="C12" s="5" t="n">
        <v>-3779</v>
      </c>
    </row>
    <row r="13" spans="1:3">
      <c r="A13" s="4" t="s">
        <v>435</v>
      </c>
      <c r="B13" s="5" t="n">
        <v>5867</v>
      </c>
      <c r="C13" s="5" t="n">
        <v>4017</v>
      </c>
    </row>
    <row r="14" spans="1:3">
      <c r="A14" s="4" t="s">
        <v>440</v>
      </c>
    </row>
    <row r="15" spans="1:3">
      <c r="A15" s="3" t="s">
        <v>432</v>
      </c>
    </row>
    <row r="16" spans="1:3">
      <c r="A16" s="4" t="s">
        <v>433</v>
      </c>
      <c r="B16" s="5" t="n">
        <v>71426</v>
      </c>
      <c r="C16" s="5" t="n">
        <v>59370</v>
      </c>
    </row>
    <row r="17" spans="1:3">
      <c r="A17" s="4" t="s">
        <v>434</v>
      </c>
      <c r="B17" s="5" t="n">
        <v>-30613</v>
      </c>
      <c r="C17" s="5" t="n">
        <v>-24384</v>
      </c>
    </row>
    <row r="18" spans="1:3">
      <c r="A18" s="4" t="s">
        <v>435</v>
      </c>
      <c r="B18" s="5" t="n">
        <v>40813</v>
      </c>
      <c r="C18" s="5" t="n">
        <v>34986</v>
      </c>
    </row>
    <row r="19" spans="1:3">
      <c r="A19" s="4" t="s">
        <v>441</v>
      </c>
    </row>
    <row r="20" spans="1:3">
      <c r="A20" s="3" t="s">
        <v>432</v>
      </c>
    </row>
    <row r="21" spans="1:3">
      <c r="A21" s="4" t="s">
        <v>433</v>
      </c>
      <c r="B21" s="5" t="n">
        <v>27706</v>
      </c>
      <c r="C21" s="5" t="n">
        <v>25693</v>
      </c>
    </row>
    <row r="22" spans="1:3">
      <c r="A22" s="4" t="s">
        <v>434</v>
      </c>
      <c r="B22" s="5" t="n">
        <v>-9298</v>
      </c>
      <c r="C22" s="5" t="n">
        <v>-8482</v>
      </c>
    </row>
    <row r="23" spans="1:3">
      <c r="A23" s="4" t="s">
        <v>435</v>
      </c>
      <c r="B23" s="5" t="n">
        <v>18408</v>
      </c>
      <c r="C23" s="5" t="n">
        <v>17211</v>
      </c>
    </row>
    <row r="24" spans="1:3">
      <c r="A24" s="4" t="s">
        <v>442</v>
      </c>
    </row>
    <row r="25" spans="1:3">
      <c r="A25" s="3" t="s">
        <v>432</v>
      </c>
    </row>
    <row r="26" spans="1:3">
      <c r="A26" s="4" t="s">
        <v>436</v>
      </c>
      <c r="B26" s="5" t="n">
        <v>-11608</v>
      </c>
      <c r="C26" s="5" t="n">
        <v>-5587</v>
      </c>
    </row>
    <row r="27" spans="1:3">
      <c r="A27" s="4" t="s">
        <v>437</v>
      </c>
      <c r="B27" s="5" t="n">
        <v>3065</v>
      </c>
      <c r="C27" s="5" t="n">
        <v>1395</v>
      </c>
    </row>
    <row r="28" spans="1:3">
      <c r="A28" s="4" t="s">
        <v>438</v>
      </c>
      <c r="B28" s="5" t="n">
        <v>-8543</v>
      </c>
      <c r="C28" s="5" t="n">
        <v>-4192</v>
      </c>
    </row>
    <row r="29" spans="1:3">
      <c r="A29" s="4" t="s">
        <v>443</v>
      </c>
    </row>
    <row r="30" spans="1:3">
      <c r="A30" s="3" t="s">
        <v>432</v>
      </c>
    </row>
    <row r="31" spans="1:3">
      <c r="A31" s="4" t="s">
        <v>436</v>
      </c>
      <c r="B31" s="5" t="n">
        <v>-138</v>
      </c>
      <c r="C31" s="5" t="n">
        <v>-138</v>
      </c>
    </row>
    <row r="32" spans="1:3">
      <c r="A32" s="4" t="s">
        <v>437</v>
      </c>
      <c r="B32" s="5" t="n">
        <v>32</v>
      </c>
      <c r="C32" s="5" t="n">
        <v>28</v>
      </c>
    </row>
    <row r="33" spans="1:3">
      <c r="A33" s="4" t="s">
        <v>438</v>
      </c>
      <c r="B33" s="7" t="n">
        <v>-106</v>
      </c>
      <c r="C33" s="7" t="n">
        <v>-1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23</v>
      </c>
    </row>
    <row r="2" spans="1:2">
      <c r="A2" s="3" t="s">
        <v>200</v>
      </c>
    </row>
    <row r="3" spans="1:2">
      <c r="A3" s="5" t="n">
        <v>2018</v>
      </c>
      <c r="B3" s="7" t="n">
        <v>15984</v>
      </c>
    </row>
    <row r="4" spans="1:2">
      <c r="A4" s="5" t="n">
        <v>2019</v>
      </c>
      <c r="B4" s="5" t="n">
        <v>13505</v>
      </c>
    </row>
    <row r="5" spans="1:2">
      <c r="A5" s="5" t="n">
        <v>2020</v>
      </c>
      <c r="B5" s="5" t="n">
        <v>11585</v>
      </c>
    </row>
    <row r="6" spans="1:2">
      <c r="A6" s="5" t="n">
        <v>2021</v>
      </c>
      <c r="B6" s="5" t="n">
        <v>9478</v>
      </c>
    </row>
    <row r="7" spans="1:2">
      <c r="A7" s="5" t="n">
        <v>2022</v>
      </c>
      <c r="B7" s="5" t="n">
        <v>3187</v>
      </c>
    </row>
    <row r="8" spans="1:2">
      <c r="A8" s="4" t="s">
        <v>445</v>
      </c>
      <c r="B8" s="5" t="n">
        <v>2700</v>
      </c>
    </row>
    <row r="9" spans="1:2">
      <c r="A9" s="4" t="s">
        <v>117</v>
      </c>
      <c r="B9" s="7" t="n">
        <v>564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7" t="n">
        <v>92357</v>
      </c>
      <c r="C4" s="7" t="n">
        <v>63702</v>
      </c>
      <c r="D4" s="7" t="n">
        <v>48009</v>
      </c>
    </row>
    <row r="5" spans="1:4">
      <c r="A5" s="4" t="s">
        <v>87</v>
      </c>
      <c r="B5" s="5" t="n">
        <v>11164</v>
      </c>
      <c r="C5" s="5" t="n">
        <v>7140</v>
      </c>
      <c r="D5" s="5" t="n">
        <v>5808</v>
      </c>
    </row>
    <row r="6" spans="1:4">
      <c r="A6" s="4" t="s">
        <v>88</v>
      </c>
      <c r="B6" s="5" t="n">
        <v>2966</v>
      </c>
      <c r="C6" s="5" t="n">
        <v>1619</v>
      </c>
      <c r="D6" s="5" t="n">
        <v>1235</v>
      </c>
    </row>
    <row r="7" spans="1:4">
      <c r="A7" s="4" t="s">
        <v>89</v>
      </c>
      <c r="B7" s="5" t="n">
        <v>106487</v>
      </c>
      <c r="C7" s="5" t="n">
        <v>72461</v>
      </c>
      <c r="D7" s="5" t="n">
        <v>55052</v>
      </c>
    </row>
    <row r="8" spans="1:4">
      <c r="A8" s="3" t="s">
        <v>90</v>
      </c>
    </row>
    <row r="9" spans="1:4">
      <c r="A9" s="4" t="s">
        <v>91</v>
      </c>
      <c r="B9" s="5" t="n">
        <v>42886</v>
      </c>
      <c r="C9" s="5" t="n">
        <v>28305</v>
      </c>
      <c r="D9" s="5" t="n">
        <v>20420</v>
      </c>
    </row>
    <row r="10" spans="1:4">
      <c r="A10" s="4" t="s">
        <v>92</v>
      </c>
      <c r="B10" s="5" t="n">
        <v>6792</v>
      </c>
      <c r="C10" s="5" t="n">
        <v>6429</v>
      </c>
      <c r="D10" s="5" t="n">
        <v>3728</v>
      </c>
    </row>
    <row r="11" spans="1:4">
      <c r="A11" s="4" t="s">
        <v>93</v>
      </c>
      <c r="C11" s="5" t="n">
        <v>109</v>
      </c>
      <c r="D11" s="5" t="n">
        <v>1302</v>
      </c>
    </row>
    <row r="12" spans="1:4">
      <c r="A12" s="4" t="s">
        <v>94</v>
      </c>
      <c r="C12" s="5" t="n">
        <v>7045</v>
      </c>
      <c r="D12" s="5" t="n">
        <v>492</v>
      </c>
    </row>
    <row r="13" spans="1:4">
      <c r="A13" s="4" t="s">
        <v>95</v>
      </c>
      <c r="C13" s="5" t="n">
        <v>692</v>
      </c>
      <c r="D13" s="5" t="n">
        <v>2959</v>
      </c>
    </row>
    <row r="14" spans="1:4">
      <c r="A14" s="4" t="s">
        <v>96</v>
      </c>
      <c r="B14" s="5" t="n">
        <v>41594</v>
      </c>
      <c r="C14" s="5" t="n">
        <v>30178</v>
      </c>
      <c r="D14" s="5" t="n">
        <v>21624</v>
      </c>
    </row>
    <row r="15" spans="1:4">
      <c r="A15" s="4" t="s">
        <v>97</v>
      </c>
      <c r="B15" s="5" t="n">
        <v>91272</v>
      </c>
      <c r="C15" s="5" t="n">
        <v>72758</v>
      </c>
      <c r="D15" s="5" t="n">
        <v>50525</v>
      </c>
    </row>
    <row r="16" spans="1:4">
      <c r="A16" s="4" t="s">
        <v>98</v>
      </c>
      <c r="B16" s="5" t="n">
        <v>15215</v>
      </c>
      <c r="C16" s="5" t="n">
        <v>-297</v>
      </c>
      <c r="D16" s="5" t="n">
        <v>4527</v>
      </c>
    </row>
    <row r="17" spans="1:4">
      <c r="A17" s="3" t="s">
        <v>99</v>
      </c>
    </row>
    <row r="18" spans="1:4">
      <c r="A18" s="4" t="s">
        <v>100</v>
      </c>
      <c r="B18" s="5" t="n">
        <v>-18721</v>
      </c>
      <c r="C18" s="5" t="n">
        <v>-13804</v>
      </c>
      <c r="D18" s="5" t="n">
        <v>-10607</v>
      </c>
    </row>
    <row r="19" spans="1:4">
      <c r="A19" s="4" t="s">
        <v>101</v>
      </c>
      <c r="B19" s="5" t="n">
        <v>-1452</v>
      </c>
      <c r="C19" s="5" t="n">
        <v>-957</v>
      </c>
      <c r="D19" s="5" t="n">
        <v>-746</v>
      </c>
    </row>
    <row r="20" spans="1:4">
      <c r="A20" s="4" t="s">
        <v>102</v>
      </c>
      <c r="B20" s="5" t="n">
        <v>-20173</v>
      </c>
      <c r="C20" s="5" t="n">
        <v>-14761</v>
      </c>
      <c r="D20" s="5" t="n">
        <v>-11353</v>
      </c>
    </row>
    <row r="21" spans="1:4">
      <c r="A21" s="4" t="s">
        <v>103</v>
      </c>
      <c r="C21" s="5" t="n">
        <v>-500</v>
      </c>
      <c r="D21" s="5" t="n">
        <v>-841</v>
      </c>
    </row>
    <row r="22" spans="1:4">
      <c r="A22" s="4" t="s">
        <v>104</v>
      </c>
      <c r="B22" s="5" t="n">
        <v>2000</v>
      </c>
    </row>
    <row r="23" spans="1:4">
      <c r="A23" s="4" t="s">
        <v>105</v>
      </c>
      <c r="B23" s="5" t="n">
        <v>12116</v>
      </c>
      <c r="C23" s="5" t="n">
        <v>15934</v>
      </c>
    </row>
    <row r="24" spans="1:4">
      <c r="A24" s="4" t="s">
        <v>106</v>
      </c>
      <c r="B24" s="5" t="n">
        <v>9158</v>
      </c>
      <c r="C24" s="5" t="n">
        <v>376</v>
      </c>
      <c r="D24" s="5" t="n">
        <v>-7667</v>
      </c>
    </row>
    <row r="25" spans="1:4">
      <c r="A25" s="4" t="s">
        <v>107</v>
      </c>
      <c r="B25" s="5" t="n">
        <v>-3402</v>
      </c>
      <c r="C25" s="5" t="n">
        <v>-354</v>
      </c>
      <c r="D25" s="5" t="n">
        <v>-500</v>
      </c>
    </row>
    <row r="26" spans="1:4">
      <c r="A26" s="4" t="s">
        <v>108</v>
      </c>
      <c r="C26" s="5" t="n">
        <v>-865</v>
      </c>
      <c r="D26" s="5" t="n">
        <v>1576</v>
      </c>
    </row>
    <row r="27" spans="1:4">
      <c r="A27" s="4" t="s">
        <v>109</v>
      </c>
      <c r="B27" s="5" t="n">
        <v>5756</v>
      </c>
      <c r="C27" s="5" t="n">
        <v>-843</v>
      </c>
      <c r="D27" s="5" t="n">
        <v>-6591</v>
      </c>
    </row>
    <row r="28" spans="1:4">
      <c r="A28" s="4" t="s">
        <v>110</v>
      </c>
      <c r="B28" s="5" t="n">
        <v>-7411</v>
      </c>
      <c r="C28" s="5" t="n">
        <v>-1781</v>
      </c>
    </row>
    <row r="29" spans="1:4">
      <c r="A29" s="4" t="s">
        <v>111</v>
      </c>
      <c r="B29" s="7" t="n">
        <v>-1655</v>
      </c>
      <c r="C29" s="7" t="n">
        <v>-2624</v>
      </c>
      <c r="D29" s="7" t="n">
        <v>-6591</v>
      </c>
    </row>
    <row r="30" spans="1:4">
      <c r="A30" s="3" t="s">
        <v>112</v>
      </c>
    </row>
    <row r="31" spans="1:4">
      <c r="A31" s="4" t="s">
        <v>113</v>
      </c>
      <c r="B31" s="8" t="n">
        <v>-0.05</v>
      </c>
      <c r="C31" s="8" t="n">
        <v>-0.13</v>
      </c>
      <c r="D31" s="8" t="n">
        <v>-0.53</v>
      </c>
    </row>
    <row r="32" spans="1:4">
      <c r="A32" s="3" t="s">
        <v>114</v>
      </c>
    </row>
    <row r="33" spans="1:4">
      <c r="A33" s="4" t="s">
        <v>113</v>
      </c>
      <c r="B33" s="5" t="n">
        <v>30198</v>
      </c>
      <c r="C33" s="5" t="n">
        <v>20460</v>
      </c>
      <c r="D33" s="5" t="n">
        <v>12409</v>
      </c>
    </row>
    <row r="34" spans="1:4">
      <c r="A34" s="4" t="s">
        <v>115</v>
      </c>
      <c r="B34" s="9" t="n">
        <v>0.9399999999999999</v>
      </c>
      <c r="C34" s="9" t="n">
        <v>0.9399999999999999</v>
      </c>
      <c r="D34" s="9" t="n">
        <v>0.939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2</v>
      </c>
    </row>
    <row r="3" spans="1:3">
      <c r="A3" s="3" t="s">
        <v>447</v>
      </c>
    </row>
    <row r="4" spans="1:3">
      <c r="A4" s="4" t="s">
        <v>117</v>
      </c>
      <c r="B4" s="7" t="n">
        <v>489509</v>
      </c>
      <c r="C4" s="7" t="n">
        <v>370057</v>
      </c>
    </row>
    <row r="5" spans="1:3">
      <c r="A5" s="4" t="s">
        <v>448</v>
      </c>
    </row>
    <row r="6" spans="1:3">
      <c r="A6" s="3" t="s">
        <v>447</v>
      </c>
    </row>
    <row r="7" spans="1:3">
      <c r="A7" s="4" t="s">
        <v>449</v>
      </c>
      <c r="B7" s="7" t="n">
        <v>33500</v>
      </c>
      <c r="C7" s="5" t="n">
        <v>52500</v>
      </c>
    </row>
    <row r="8" spans="1:3">
      <c r="A8" s="4" t="s">
        <v>450</v>
      </c>
      <c r="B8" s="4" t="s">
        <v>451</v>
      </c>
    </row>
    <row r="9" spans="1:3">
      <c r="A9" s="4" t="s">
        <v>452</v>
      </c>
    </row>
    <row r="10" spans="1:3">
      <c r="A10" s="3" t="s">
        <v>447</v>
      </c>
    </row>
    <row r="11" spans="1:3">
      <c r="A11" s="4" t="s">
        <v>453</v>
      </c>
      <c r="B11" s="4" t="s">
        <v>454</v>
      </c>
    </row>
    <row r="12" spans="1:3">
      <c r="A12" s="4" t="s">
        <v>455</v>
      </c>
    </row>
    <row r="13" spans="1:3">
      <c r="A13" s="3" t="s">
        <v>447</v>
      </c>
    </row>
    <row r="14" spans="1:3">
      <c r="A14" s="4" t="s">
        <v>449</v>
      </c>
      <c r="B14" s="7" t="n">
        <v>494477</v>
      </c>
      <c r="C14" s="5" t="n">
        <v>374909</v>
      </c>
    </row>
    <row r="15" spans="1:3">
      <c r="A15" s="4" t="s">
        <v>456</v>
      </c>
      <c r="B15" s="5" t="n">
        <v>-4968</v>
      </c>
      <c r="C15" s="5" t="n">
        <v>-4852</v>
      </c>
    </row>
    <row r="16" spans="1:3">
      <c r="A16" s="4" t="s">
        <v>117</v>
      </c>
      <c r="B16" s="5" t="n">
        <v>489509</v>
      </c>
      <c r="C16" s="5" t="n">
        <v>370057</v>
      </c>
    </row>
    <row r="17" spans="1:3">
      <c r="A17" s="4" t="s">
        <v>457</v>
      </c>
    </row>
    <row r="18" spans="1:3">
      <c r="A18" s="3" t="s">
        <v>447</v>
      </c>
    </row>
    <row r="19" spans="1:3">
      <c r="A19" s="4" t="s">
        <v>449</v>
      </c>
      <c r="B19" s="7" t="n">
        <v>88582</v>
      </c>
      <c r="C19" s="5" t="n">
        <v>90124</v>
      </c>
    </row>
    <row r="20" spans="1:3">
      <c r="A20" s="4" t="s">
        <v>458</v>
      </c>
      <c r="B20" s="4" t="s">
        <v>459</v>
      </c>
    </row>
    <row r="21" spans="1:3">
      <c r="A21" s="4" t="s">
        <v>450</v>
      </c>
      <c r="B21" s="4" t="s">
        <v>460</v>
      </c>
    </row>
    <row r="22" spans="1:3">
      <c r="A22" s="4" t="s">
        <v>461</v>
      </c>
    </row>
    <row r="23" spans="1:3">
      <c r="A23" s="3" t="s">
        <v>447</v>
      </c>
    </row>
    <row r="24" spans="1:3">
      <c r="A24" s="4" t="s">
        <v>449</v>
      </c>
      <c r="B24" s="7" t="n">
        <v>17000</v>
      </c>
      <c r="C24" s="5" t="n">
        <v>17000</v>
      </c>
    </row>
    <row r="25" spans="1:3">
      <c r="A25" s="4" t="s">
        <v>458</v>
      </c>
      <c r="B25" s="4" t="s">
        <v>462</v>
      </c>
    </row>
    <row r="26" spans="1:3">
      <c r="A26" s="4" t="s">
        <v>450</v>
      </c>
      <c r="B26" s="4" t="s">
        <v>463</v>
      </c>
    </row>
    <row r="27" spans="1:3">
      <c r="A27" s="4" t="s">
        <v>464</v>
      </c>
    </row>
    <row r="28" spans="1:3">
      <c r="A28" s="3" t="s">
        <v>447</v>
      </c>
    </row>
    <row r="29" spans="1:3">
      <c r="A29" s="4" t="s">
        <v>449</v>
      </c>
      <c r="B29" s="7" t="n">
        <v>32290</v>
      </c>
      <c r="C29" s="5" t="n">
        <v>32995</v>
      </c>
    </row>
    <row r="30" spans="1:3">
      <c r="A30" s="4" t="s">
        <v>458</v>
      </c>
      <c r="B30" s="4" t="s">
        <v>465</v>
      </c>
    </row>
    <row r="31" spans="1:3">
      <c r="A31" s="4" t="s">
        <v>450</v>
      </c>
      <c r="B31" s="4" t="s">
        <v>466</v>
      </c>
    </row>
    <row r="32" spans="1:3">
      <c r="A32" s="4" t="s">
        <v>467</v>
      </c>
    </row>
    <row r="33" spans="1:3">
      <c r="A33" s="3" t="s">
        <v>447</v>
      </c>
    </row>
    <row r="34" spans="1:3">
      <c r="A34" s="4" t="s">
        <v>449</v>
      </c>
      <c r="C34" s="5" t="n">
        <v>24280</v>
      </c>
    </row>
    <row r="35" spans="1:3">
      <c r="A35" s="4" t="s">
        <v>468</v>
      </c>
    </row>
    <row r="36" spans="1:3">
      <c r="A36" s="3" t="s">
        <v>447</v>
      </c>
    </row>
    <row r="37" spans="1:3">
      <c r="A37" s="4" t="s">
        <v>449</v>
      </c>
      <c r="B37" s="7" t="n">
        <v>18358</v>
      </c>
      <c r="C37" s="5" t="n">
        <v>18460</v>
      </c>
    </row>
    <row r="38" spans="1:3">
      <c r="A38" s="4" t="s">
        <v>458</v>
      </c>
      <c r="B38" s="4" t="s">
        <v>469</v>
      </c>
    </row>
    <row r="39" spans="1:3">
      <c r="A39" s="4" t="s">
        <v>450</v>
      </c>
      <c r="B39" s="4" t="s">
        <v>470</v>
      </c>
    </row>
    <row r="40" spans="1:3">
      <c r="A40" s="4" t="s">
        <v>471</v>
      </c>
    </row>
    <row r="41" spans="1:3">
      <c r="A41" s="3" t="s">
        <v>447</v>
      </c>
    </row>
    <row r="42" spans="1:3">
      <c r="A42" s="4" t="s">
        <v>449</v>
      </c>
      <c r="B42" s="7" t="n">
        <v>16882</v>
      </c>
      <c r="C42" s="5" t="n">
        <v>17000</v>
      </c>
    </row>
    <row r="43" spans="1:3">
      <c r="A43" s="4" t="s">
        <v>458</v>
      </c>
      <c r="B43" s="4" t="s">
        <v>472</v>
      </c>
    </row>
    <row r="44" spans="1:3">
      <c r="A44" s="4" t="s">
        <v>450</v>
      </c>
      <c r="B44" s="4" t="s">
        <v>473</v>
      </c>
    </row>
    <row r="45" spans="1:3">
      <c r="A45" s="4" t="s">
        <v>474</v>
      </c>
    </row>
    <row r="46" spans="1:3">
      <c r="A46" s="3" t="s">
        <v>447</v>
      </c>
    </row>
    <row r="47" spans="1:3">
      <c r="A47" s="4" t="s">
        <v>449</v>
      </c>
      <c r="B47" s="7" t="n">
        <v>41250</v>
      </c>
      <c r="C47" s="5" t="n">
        <v>41250</v>
      </c>
    </row>
    <row r="48" spans="1:3">
      <c r="A48" s="4" t="s">
        <v>458</v>
      </c>
      <c r="B48" s="4" t="s">
        <v>475</v>
      </c>
    </row>
    <row r="49" spans="1:3">
      <c r="A49" s="4" t="s">
        <v>450</v>
      </c>
      <c r="B49" s="4" t="s">
        <v>476</v>
      </c>
    </row>
    <row r="50" spans="1:3">
      <c r="A50" s="4" t="s">
        <v>477</v>
      </c>
    </row>
    <row r="51" spans="1:3">
      <c r="A51" s="3" t="s">
        <v>447</v>
      </c>
    </row>
    <row r="52" spans="1:3">
      <c r="A52" s="4" t="s">
        <v>449</v>
      </c>
      <c r="B52" s="7" t="n">
        <v>33563</v>
      </c>
      <c r="C52" s="5" t="n">
        <v>33563</v>
      </c>
    </row>
    <row r="53" spans="1:3">
      <c r="A53" s="4" t="s">
        <v>458</v>
      </c>
      <c r="B53" s="4" t="s">
        <v>478</v>
      </c>
    </row>
    <row r="54" spans="1:3">
      <c r="A54" s="4" t="s">
        <v>450</v>
      </c>
      <c r="B54" s="4" t="s">
        <v>476</v>
      </c>
    </row>
    <row r="55" spans="1:3">
      <c r="A55" s="4" t="s">
        <v>479</v>
      </c>
    </row>
    <row r="56" spans="1:3">
      <c r="A56" s="3" t="s">
        <v>447</v>
      </c>
    </row>
    <row r="57" spans="1:3">
      <c r="A57" s="4" t="s">
        <v>449</v>
      </c>
      <c r="B57" s="7" t="n">
        <v>30174</v>
      </c>
      <c r="C57" s="5" t="n">
        <v>30737</v>
      </c>
    </row>
    <row r="58" spans="1:3">
      <c r="A58" s="4" t="s">
        <v>458</v>
      </c>
      <c r="B58" s="4" t="s">
        <v>465</v>
      </c>
    </row>
    <row r="59" spans="1:3">
      <c r="A59" s="4" t="s">
        <v>450</v>
      </c>
      <c r="B59" s="4" t="s">
        <v>480</v>
      </c>
    </row>
    <row r="60" spans="1:3">
      <c r="A60" s="4" t="s">
        <v>481</v>
      </c>
    </row>
    <row r="61" spans="1:3">
      <c r="A61" s="3" t="s">
        <v>447</v>
      </c>
    </row>
    <row r="62" spans="1:3">
      <c r="A62" s="4" t="s">
        <v>449</v>
      </c>
      <c r="B62" s="7" t="n">
        <v>16671</v>
      </c>
      <c r="C62" s="7" t="n">
        <v>17000</v>
      </c>
    </row>
    <row r="63" spans="1:3">
      <c r="A63" s="4" t="s">
        <v>458</v>
      </c>
      <c r="B63" s="4" t="s">
        <v>482</v>
      </c>
    </row>
    <row r="64" spans="1:3">
      <c r="A64" s="4" t="s">
        <v>450</v>
      </c>
      <c r="B64" s="4" t="s">
        <v>483</v>
      </c>
    </row>
    <row r="65" spans="1:3">
      <c r="A65" s="4" t="s">
        <v>484</v>
      </c>
    </row>
    <row r="66" spans="1:3">
      <c r="A66" s="3" t="s">
        <v>447</v>
      </c>
    </row>
    <row r="67" spans="1:3">
      <c r="A67" s="4" t="s">
        <v>449</v>
      </c>
      <c r="B67" s="7" t="n">
        <v>22000</v>
      </c>
    </row>
    <row r="68" spans="1:3">
      <c r="A68" s="4" t="s">
        <v>458</v>
      </c>
      <c r="B68" s="4" t="s">
        <v>485</v>
      </c>
    </row>
    <row r="69" spans="1:3">
      <c r="A69" s="4" t="s">
        <v>450</v>
      </c>
      <c r="B69" s="4" t="s">
        <v>486</v>
      </c>
    </row>
    <row r="70" spans="1:3">
      <c r="A70" s="4" t="s">
        <v>487</v>
      </c>
    </row>
    <row r="71" spans="1:3">
      <c r="A71" s="3" t="s">
        <v>447</v>
      </c>
    </row>
    <row r="72" spans="1:3">
      <c r="A72" s="4" t="s">
        <v>449</v>
      </c>
      <c r="B72" s="7" t="n">
        <v>35100</v>
      </c>
    </row>
    <row r="73" spans="1:3">
      <c r="A73" s="4" t="s">
        <v>458</v>
      </c>
      <c r="B73" s="4" t="s">
        <v>488</v>
      </c>
    </row>
    <row r="74" spans="1:3">
      <c r="A74" s="4" t="s">
        <v>450</v>
      </c>
      <c r="B74" s="4" t="s">
        <v>489</v>
      </c>
    </row>
    <row r="75" spans="1:3">
      <c r="A75" s="4" t="s">
        <v>490</v>
      </c>
    </row>
    <row r="76" spans="1:3">
      <c r="A76" s="3" t="s">
        <v>447</v>
      </c>
    </row>
    <row r="77" spans="1:3">
      <c r="A77" s="4" t="s">
        <v>449</v>
      </c>
      <c r="B77" s="7" t="n">
        <v>27000</v>
      </c>
    </row>
    <row r="78" spans="1:3">
      <c r="A78" s="4" t="s">
        <v>458</v>
      </c>
      <c r="B78" s="4" t="s">
        <v>491</v>
      </c>
    </row>
    <row r="79" spans="1:3">
      <c r="A79" s="4" t="s">
        <v>450</v>
      </c>
      <c r="B79" s="4" t="s">
        <v>492</v>
      </c>
    </row>
    <row r="80" spans="1:3">
      <c r="A80" s="4" t="s">
        <v>493</v>
      </c>
    </row>
    <row r="81" spans="1:3">
      <c r="A81" s="3" t="s">
        <v>447</v>
      </c>
    </row>
    <row r="82" spans="1:3">
      <c r="A82" s="4" t="s">
        <v>449</v>
      </c>
      <c r="B82" s="7" t="n">
        <v>20000</v>
      </c>
    </row>
    <row r="83" spans="1:3">
      <c r="A83" s="4" t="s">
        <v>458</v>
      </c>
      <c r="B83" s="4" t="s">
        <v>494</v>
      </c>
    </row>
    <row r="84" spans="1:3">
      <c r="A84" s="4" t="s">
        <v>450</v>
      </c>
      <c r="B84" s="4" t="s">
        <v>495</v>
      </c>
    </row>
    <row r="85" spans="1:3">
      <c r="A85" s="4" t="s">
        <v>496</v>
      </c>
    </row>
    <row r="86" spans="1:3">
      <c r="A86" s="3" t="s">
        <v>447</v>
      </c>
    </row>
    <row r="87" spans="1:3">
      <c r="A87" s="4" t="s">
        <v>449</v>
      </c>
      <c r="B87" s="7" t="n">
        <v>15107</v>
      </c>
    </row>
    <row r="88" spans="1:3">
      <c r="A88" s="4" t="s">
        <v>458</v>
      </c>
      <c r="B88" s="4" t="s">
        <v>497</v>
      </c>
    </row>
    <row r="89" spans="1:3">
      <c r="A89" s="4" t="s">
        <v>450</v>
      </c>
      <c r="B89" s="4" t="s">
        <v>498</v>
      </c>
    </row>
    <row r="90" spans="1:3">
      <c r="A90" s="4" t="s">
        <v>499</v>
      </c>
    </row>
    <row r="91" spans="1:3">
      <c r="A91" s="3" t="s">
        <v>447</v>
      </c>
    </row>
    <row r="92" spans="1:3">
      <c r="A92" s="4" t="s">
        <v>449</v>
      </c>
      <c r="B92" s="7" t="n">
        <v>47000</v>
      </c>
    </row>
    <row r="93" spans="1:3">
      <c r="A93" s="4" t="s">
        <v>458</v>
      </c>
      <c r="B93" s="4" t="s">
        <v>500</v>
      </c>
    </row>
    <row r="94" spans="1:3">
      <c r="A94" s="4" t="s">
        <v>450</v>
      </c>
      <c r="B94" s="4" t="s">
        <v>5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4"/>
    <col customWidth="1" max="6" min="6" width="14"/>
    <col customWidth="1" max="7" min="7" width="14"/>
  </cols>
  <sheetData>
    <row r="1" spans="1:7">
      <c r="A1" s="1" t="s">
        <v>502</v>
      </c>
      <c r="B1" s="2" t="s">
        <v>409</v>
      </c>
      <c r="C1" s="2" t="s">
        <v>410</v>
      </c>
      <c r="D1" s="2" t="s">
        <v>2</v>
      </c>
      <c r="E1" s="2" t="s">
        <v>32</v>
      </c>
      <c r="F1" s="2" t="s">
        <v>84</v>
      </c>
      <c r="G1" s="2" t="s">
        <v>503</v>
      </c>
    </row>
    <row r="2" spans="1:7">
      <c r="A2" s="3" t="s">
        <v>447</v>
      </c>
    </row>
    <row r="3" spans="1:7">
      <c r="A3" s="4" t="s">
        <v>171</v>
      </c>
      <c r="D3" s="7" t="n">
        <v>27772000</v>
      </c>
      <c r="E3" s="7" t="n">
        <v>20199000</v>
      </c>
      <c r="F3" s="7" t="n">
        <v>1082000</v>
      </c>
    </row>
    <row r="4" spans="1:7">
      <c r="A4" s="4" t="s">
        <v>504</v>
      </c>
    </row>
    <row r="5" spans="1:7">
      <c r="A5" s="3" t="s">
        <v>447</v>
      </c>
    </row>
    <row r="6" spans="1:7">
      <c r="A6" s="4" t="s">
        <v>171</v>
      </c>
      <c r="C6" s="7" t="n">
        <v>4000000</v>
      </c>
    </row>
    <row r="7" spans="1:7">
      <c r="A7" s="4" t="s">
        <v>505</v>
      </c>
    </row>
    <row r="8" spans="1:7">
      <c r="A8" s="3" t="s">
        <v>447</v>
      </c>
    </row>
    <row r="9" spans="1:7">
      <c r="A9" s="4" t="s">
        <v>171</v>
      </c>
      <c r="B9" s="7" t="n">
        <v>24100000</v>
      </c>
    </row>
    <row r="10" spans="1:7">
      <c r="A10" s="4" t="s">
        <v>457</v>
      </c>
    </row>
    <row r="11" spans="1:7">
      <c r="A11" s="3" t="s">
        <v>447</v>
      </c>
    </row>
    <row r="12" spans="1:7">
      <c r="A12" s="4" t="s">
        <v>506</v>
      </c>
      <c r="D12" s="4" t="s">
        <v>507</v>
      </c>
    </row>
    <row r="13" spans="1:7">
      <c r="A13" s="4" t="s">
        <v>508</v>
      </c>
      <c r="D13" s="4" t="s">
        <v>509</v>
      </c>
    </row>
    <row r="14" spans="1:7">
      <c r="A14" s="4" t="s">
        <v>510</v>
      </c>
      <c r="D14" s="4" t="s">
        <v>459</v>
      </c>
    </row>
    <row r="15" spans="1:7">
      <c r="A15" s="4" t="s">
        <v>461</v>
      </c>
    </row>
    <row r="16" spans="1:7">
      <c r="A16" s="3" t="s">
        <v>447</v>
      </c>
    </row>
    <row r="17" spans="1:7">
      <c r="A17" s="4" t="s">
        <v>508</v>
      </c>
      <c r="D17" s="4" t="s">
        <v>509</v>
      </c>
    </row>
    <row r="18" spans="1:7">
      <c r="A18" s="4" t="s">
        <v>510</v>
      </c>
      <c r="D18" s="4" t="s">
        <v>462</v>
      </c>
    </row>
    <row r="19" spans="1:7">
      <c r="A19" s="4" t="s">
        <v>511</v>
      </c>
      <c r="D19" s="7" t="n">
        <v>17000000</v>
      </c>
    </row>
    <row r="20" spans="1:7">
      <c r="A20" s="4" t="s">
        <v>512</v>
      </c>
      <c r="D20" s="7" t="n">
        <v>1700000</v>
      </c>
    </row>
    <row r="21" spans="1:7">
      <c r="A21" s="4" t="s">
        <v>513</v>
      </c>
    </row>
    <row r="22" spans="1:7">
      <c r="A22" s="3" t="s">
        <v>447</v>
      </c>
    </row>
    <row r="23" spans="1:7">
      <c r="A23" s="4" t="s">
        <v>514</v>
      </c>
      <c r="D23" s="4" t="s">
        <v>515</v>
      </c>
    </row>
    <row r="24" spans="1:7">
      <c r="A24" s="4" t="s">
        <v>464</v>
      </c>
    </row>
    <row r="25" spans="1:7">
      <c r="A25" s="3" t="s">
        <v>447</v>
      </c>
    </row>
    <row r="26" spans="1:7">
      <c r="A26" s="4" t="s">
        <v>508</v>
      </c>
      <c r="D26" s="4" t="s">
        <v>509</v>
      </c>
    </row>
    <row r="27" spans="1:7">
      <c r="A27" s="4" t="s">
        <v>510</v>
      </c>
      <c r="D27" s="4" t="s">
        <v>465</v>
      </c>
    </row>
    <row r="28" spans="1:7">
      <c r="A28" s="4" t="s">
        <v>468</v>
      </c>
    </row>
    <row r="29" spans="1:7">
      <c r="A29" s="3" t="s">
        <v>447</v>
      </c>
    </row>
    <row r="30" spans="1:7">
      <c r="A30" s="4" t="s">
        <v>508</v>
      </c>
      <c r="D30" s="4" t="s">
        <v>509</v>
      </c>
    </row>
    <row r="31" spans="1:7">
      <c r="A31" s="4" t="s">
        <v>510</v>
      </c>
      <c r="D31" s="4" t="s">
        <v>469</v>
      </c>
    </row>
    <row r="32" spans="1:7">
      <c r="A32" s="4" t="s">
        <v>471</v>
      </c>
    </row>
    <row r="33" spans="1:7">
      <c r="A33" s="3" t="s">
        <v>447</v>
      </c>
    </row>
    <row r="34" spans="1:7">
      <c r="A34" s="4" t="s">
        <v>508</v>
      </c>
      <c r="D34" s="4" t="s">
        <v>509</v>
      </c>
    </row>
    <row r="35" spans="1:7">
      <c r="A35" s="4" t="s">
        <v>510</v>
      </c>
      <c r="D35" s="4" t="s">
        <v>472</v>
      </c>
    </row>
    <row r="36" spans="1:7">
      <c r="A36" s="4" t="s">
        <v>516</v>
      </c>
    </row>
    <row r="37" spans="1:7">
      <c r="A37" s="3" t="s">
        <v>447</v>
      </c>
    </row>
    <row r="38" spans="1:7">
      <c r="A38" s="4" t="s">
        <v>514</v>
      </c>
      <c r="D38" s="4" t="s">
        <v>517</v>
      </c>
    </row>
    <row r="39" spans="1:7">
      <c r="A39" s="4" t="s">
        <v>474</v>
      </c>
    </row>
    <row r="40" spans="1:7">
      <c r="A40" s="3" t="s">
        <v>447</v>
      </c>
    </row>
    <row r="41" spans="1:7">
      <c r="A41" s="4" t="s">
        <v>510</v>
      </c>
      <c r="D41" s="4" t="s">
        <v>475</v>
      </c>
    </row>
    <row r="42" spans="1:7">
      <c r="A42" s="4" t="s">
        <v>518</v>
      </c>
    </row>
    <row r="43" spans="1:7">
      <c r="A43" s="3" t="s">
        <v>447</v>
      </c>
    </row>
    <row r="44" spans="1:7">
      <c r="A44" s="4" t="s">
        <v>514</v>
      </c>
      <c r="D44" s="4" t="s">
        <v>515</v>
      </c>
    </row>
    <row r="45" spans="1:7">
      <c r="A45" s="4" t="s">
        <v>477</v>
      </c>
    </row>
    <row r="46" spans="1:7">
      <c r="A46" s="3" t="s">
        <v>447</v>
      </c>
    </row>
    <row r="47" spans="1:7">
      <c r="A47" s="4" t="s">
        <v>510</v>
      </c>
      <c r="D47" s="4" t="s">
        <v>478</v>
      </c>
    </row>
    <row r="48" spans="1:7">
      <c r="A48" s="4" t="s">
        <v>519</v>
      </c>
    </row>
    <row r="49" spans="1:7">
      <c r="A49" s="3" t="s">
        <v>447</v>
      </c>
    </row>
    <row r="50" spans="1:7">
      <c r="A50" s="4" t="s">
        <v>514</v>
      </c>
      <c r="D50" s="4" t="s">
        <v>520</v>
      </c>
    </row>
    <row r="51" spans="1:7">
      <c r="A51" s="4" t="s">
        <v>479</v>
      </c>
    </row>
    <row r="52" spans="1:7">
      <c r="A52" s="3" t="s">
        <v>447</v>
      </c>
    </row>
    <row r="53" spans="1:7">
      <c r="A53" s="4" t="s">
        <v>510</v>
      </c>
      <c r="D53" s="4" t="s">
        <v>465</v>
      </c>
    </row>
    <row r="54" spans="1:7">
      <c r="A54" s="4" t="s">
        <v>521</v>
      </c>
    </row>
    <row r="55" spans="1:7">
      <c r="A55" s="3" t="s">
        <v>447</v>
      </c>
    </row>
    <row r="56" spans="1:7">
      <c r="A56" s="4" t="s">
        <v>514</v>
      </c>
      <c r="D56" s="4" t="s">
        <v>522</v>
      </c>
    </row>
    <row r="57" spans="1:7">
      <c r="A57" s="4" t="s">
        <v>481</v>
      </c>
    </row>
    <row r="58" spans="1:7">
      <c r="A58" s="3" t="s">
        <v>447</v>
      </c>
    </row>
    <row r="59" spans="1:7">
      <c r="A59" s="4" t="s">
        <v>510</v>
      </c>
      <c r="D59" s="4" t="s">
        <v>482</v>
      </c>
    </row>
    <row r="60" spans="1:7">
      <c r="A60" s="4" t="s">
        <v>523</v>
      </c>
    </row>
    <row r="61" spans="1:7">
      <c r="A61" s="3" t="s">
        <v>447</v>
      </c>
    </row>
    <row r="62" spans="1:7">
      <c r="A62" s="4" t="s">
        <v>514</v>
      </c>
      <c r="D62" s="4" t="s">
        <v>524</v>
      </c>
    </row>
    <row r="63" spans="1:7">
      <c r="A63" s="4" t="s">
        <v>487</v>
      </c>
    </row>
    <row r="64" spans="1:7">
      <c r="A64" s="3" t="s">
        <v>447</v>
      </c>
    </row>
    <row r="65" spans="1:7">
      <c r="A65" s="4" t="s">
        <v>510</v>
      </c>
      <c r="D65" s="4" t="s">
        <v>488</v>
      </c>
    </row>
    <row r="66" spans="1:7">
      <c r="A66" s="4" t="s">
        <v>525</v>
      </c>
    </row>
    <row r="67" spans="1:7">
      <c r="A67" s="3" t="s">
        <v>447</v>
      </c>
    </row>
    <row r="68" spans="1:7">
      <c r="A68" s="4" t="s">
        <v>514</v>
      </c>
      <c r="D68" s="4" t="s">
        <v>520</v>
      </c>
    </row>
    <row r="69" spans="1:7">
      <c r="A69" s="4" t="s">
        <v>493</v>
      </c>
    </row>
    <row r="70" spans="1:7">
      <c r="A70" s="3" t="s">
        <v>447</v>
      </c>
    </row>
    <row r="71" spans="1:7">
      <c r="A71" s="4" t="s">
        <v>510</v>
      </c>
      <c r="D71" s="4" t="s">
        <v>494</v>
      </c>
    </row>
    <row r="72" spans="1:7">
      <c r="A72" s="4" t="s">
        <v>526</v>
      </c>
      <c r="B72" s="7" t="n">
        <v>20000000</v>
      </c>
    </row>
    <row r="73" spans="1:7">
      <c r="A73" s="4" t="s">
        <v>527</v>
      </c>
    </row>
    <row r="74" spans="1:7">
      <c r="A74" s="3" t="s">
        <v>447</v>
      </c>
    </row>
    <row r="75" spans="1:7">
      <c r="A75" s="4" t="s">
        <v>514</v>
      </c>
      <c r="D75" s="4" t="s">
        <v>515</v>
      </c>
    </row>
    <row r="76" spans="1:7">
      <c r="A76" s="4" t="s">
        <v>496</v>
      </c>
    </row>
    <row r="77" spans="1:7">
      <c r="A77" s="3" t="s">
        <v>447</v>
      </c>
    </row>
    <row r="78" spans="1:7">
      <c r="A78" s="4" t="s">
        <v>510</v>
      </c>
      <c r="D78" s="4" t="s">
        <v>497</v>
      </c>
    </row>
    <row r="79" spans="1:7">
      <c r="A79" s="4" t="s">
        <v>528</v>
      </c>
    </row>
    <row r="80" spans="1:7">
      <c r="A80" s="3" t="s">
        <v>447</v>
      </c>
    </row>
    <row r="81" spans="1:7">
      <c r="A81" s="4" t="s">
        <v>514</v>
      </c>
      <c r="D81" s="4" t="s">
        <v>524</v>
      </c>
    </row>
    <row r="82" spans="1:7">
      <c r="A82" s="4" t="s">
        <v>448</v>
      </c>
    </row>
    <row r="83" spans="1:7">
      <c r="A83" s="3" t="s">
        <v>447</v>
      </c>
    </row>
    <row r="84" spans="1:7">
      <c r="A84" s="4" t="s">
        <v>529</v>
      </c>
      <c r="D84" s="7" t="n">
        <v>150000000</v>
      </c>
      <c r="E84" s="7" t="n">
        <v>100000000</v>
      </c>
      <c r="F84" s="7" t="n">
        <v>75000000</v>
      </c>
      <c r="G84" s="7" t="n">
        <v>100000000</v>
      </c>
    </row>
    <row r="85" spans="1:7">
      <c r="A85" s="4" t="s">
        <v>530</v>
      </c>
      <c r="D85" s="7" t="n">
        <v>33500000</v>
      </c>
    </row>
    <row r="86" spans="1:7">
      <c r="A86" s="4" t="s">
        <v>506</v>
      </c>
      <c r="D86" s="4" t="s">
        <v>531</v>
      </c>
    </row>
    <row r="87" spans="1:7">
      <c r="A87" s="4" t="s">
        <v>532</v>
      </c>
      <c r="D87" s="4" t="s">
        <v>533</v>
      </c>
    </row>
    <row r="88" spans="1:7">
      <c r="A88" s="4" t="s">
        <v>534</v>
      </c>
    </row>
    <row r="89" spans="1:7">
      <c r="A89" s="3" t="s">
        <v>447</v>
      </c>
    </row>
    <row r="90" spans="1:7">
      <c r="A90" s="4" t="s">
        <v>535</v>
      </c>
      <c r="D90" s="4" t="s">
        <v>536</v>
      </c>
    </row>
    <row r="91" spans="1:7">
      <c r="A91" s="4" t="s">
        <v>537</v>
      </c>
    </row>
    <row r="92" spans="1:7">
      <c r="A92" s="3" t="s">
        <v>447</v>
      </c>
    </row>
    <row r="93" spans="1:7">
      <c r="A93" s="4" t="s">
        <v>514</v>
      </c>
      <c r="D93" s="4" t="s">
        <v>5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3" t="s">
        <v>447</v>
      </c>
    </row>
    <row r="3" spans="1:3">
      <c r="A3" s="5" t="n">
        <v>2018</v>
      </c>
      <c r="B3" s="7" t="n">
        <v>69705</v>
      </c>
    </row>
    <row r="4" spans="1:3">
      <c r="A4" s="5" t="n">
        <v>2019</v>
      </c>
      <c r="B4" s="5" t="n">
        <v>5049</v>
      </c>
    </row>
    <row r="5" spans="1:3">
      <c r="A5" s="5" t="n">
        <v>2020</v>
      </c>
      <c r="B5" s="5" t="n">
        <v>6086</v>
      </c>
    </row>
    <row r="6" spans="1:3">
      <c r="A6" s="5" t="n">
        <v>2021</v>
      </c>
      <c r="B6" s="5" t="n">
        <v>88110</v>
      </c>
    </row>
    <row r="7" spans="1:3">
      <c r="A7" s="5" t="n">
        <v>2022</v>
      </c>
      <c r="B7" s="5" t="n">
        <v>4772</v>
      </c>
    </row>
    <row r="8" spans="1:3">
      <c r="A8" s="4" t="s">
        <v>445</v>
      </c>
      <c r="B8" s="5" t="n">
        <v>320755</v>
      </c>
    </row>
    <row r="9" spans="1:3">
      <c r="A9" s="4" t="s">
        <v>117</v>
      </c>
      <c r="B9" s="7" t="n">
        <v>494477</v>
      </c>
      <c r="C9" s="7" t="n">
        <v>3749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541</v>
      </c>
      <c r="C1" s="2" t="s">
        <v>2</v>
      </c>
      <c r="D1" s="2" t="s">
        <v>32</v>
      </c>
    </row>
    <row r="2" spans="1:4">
      <c r="A2" s="3" t="s">
        <v>542</v>
      </c>
    </row>
    <row r="3" spans="1:4">
      <c r="A3" s="4" t="s">
        <v>543</v>
      </c>
      <c r="C3" s="7" t="n">
        <v>0</v>
      </c>
      <c r="D3" s="7" t="n">
        <v>0</v>
      </c>
    </row>
    <row r="4" spans="1:4">
      <c r="A4" s="4" t="s">
        <v>544</v>
      </c>
      <c r="B4" s="7" t="n">
        <v>2400000</v>
      </c>
      <c r="C4" s="5" t="n">
        <v>2400000</v>
      </c>
      <c r="D4" s="5" t="n">
        <v>3800000</v>
      </c>
    </row>
    <row r="5" spans="1:4">
      <c r="A5" s="4" t="s">
        <v>545</v>
      </c>
    </row>
    <row r="6" spans="1:4">
      <c r="A6" s="3" t="s">
        <v>542</v>
      </c>
    </row>
    <row r="7" spans="1:4">
      <c r="A7" s="4" t="s">
        <v>546</v>
      </c>
      <c r="C7" s="7" t="n">
        <v>462300000</v>
      </c>
      <c r="D7" s="7" t="n">
        <v>323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7</v>
      </c>
      <c r="B1" s="2" t="s">
        <v>541</v>
      </c>
      <c r="C1" s="2" t="s">
        <v>548</v>
      </c>
      <c r="D1" s="2" t="s">
        <v>2</v>
      </c>
      <c r="E1" s="2" t="s">
        <v>32</v>
      </c>
      <c r="F1" s="2" t="s">
        <v>84</v>
      </c>
    </row>
    <row r="2" spans="1:6">
      <c r="A2" s="3" t="s">
        <v>549</v>
      </c>
    </row>
    <row r="3" spans="1:6">
      <c r="A3" s="4" t="s">
        <v>544</v>
      </c>
      <c r="B3" s="6" t="n">
        <v>2.4</v>
      </c>
      <c r="D3" s="6" t="n">
        <v>2.4</v>
      </c>
      <c r="E3" s="6" t="n">
        <v>3.8</v>
      </c>
    </row>
    <row r="4" spans="1:6">
      <c r="A4" s="4" t="s">
        <v>119</v>
      </c>
    </row>
    <row r="5" spans="1:6">
      <c r="A5" s="3" t="s">
        <v>549</v>
      </c>
    </row>
    <row r="6" spans="1:6">
      <c r="A6" s="4" t="s">
        <v>81</v>
      </c>
      <c r="D6" s="5" t="n">
        <v>40000</v>
      </c>
      <c r="E6" s="5" t="n">
        <v>3206000</v>
      </c>
      <c r="F6" s="5" t="n">
        <v>12000</v>
      </c>
    </row>
    <row r="7" spans="1:6">
      <c r="A7" s="4" t="s">
        <v>310</v>
      </c>
    </row>
    <row r="8" spans="1:6">
      <c r="A8" s="3" t="s">
        <v>549</v>
      </c>
    </row>
    <row r="9" spans="1:6">
      <c r="A9" s="4" t="s">
        <v>550</v>
      </c>
      <c r="D9" s="6" t="n">
        <v>1.2</v>
      </c>
      <c r="E9" s="6" t="n">
        <v>1.4</v>
      </c>
      <c r="F9" s="7" t="n">
        <v>0</v>
      </c>
    </row>
    <row r="10" spans="1:6">
      <c r="A10" s="4" t="s">
        <v>551</v>
      </c>
    </row>
    <row r="11" spans="1:6">
      <c r="A11" s="3" t="s">
        <v>549</v>
      </c>
    </row>
    <row r="12" spans="1:6">
      <c r="A12" s="4" t="s">
        <v>552</v>
      </c>
      <c r="C12" s="5" t="n">
        <v>3126084</v>
      </c>
    </row>
    <row r="13" spans="1:6">
      <c r="A13" s="4" t="s">
        <v>81</v>
      </c>
      <c r="C13" s="5" t="n">
        <v>3126084</v>
      </c>
    </row>
    <row r="14" spans="1:6">
      <c r="A14" s="4" t="s">
        <v>553</v>
      </c>
    </row>
    <row r="15" spans="1:6">
      <c r="A15" s="3" t="s">
        <v>549</v>
      </c>
    </row>
    <row r="16" spans="1:6">
      <c r="A16" s="4" t="s">
        <v>554</v>
      </c>
      <c r="D16" s="7" t="n">
        <v>0</v>
      </c>
      <c r="E16" s="6" t="n">
        <v>0.1</v>
      </c>
      <c r="F16" s="7"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423</v>
      </c>
    </row>
    <row r="2" spans="1:2">
      <c r="A2" s="3" t="s">
        <v>211</v>
      </c>
    </row>
    <row r="3" spans="1:2">
      <c r="A3" s="5" t="n">
        <v>2018</v>
      </c>
      <c r="B3" s="7" t="n">
        <v>95653</v>
      </c>
    </row>
    <row r="4" spans="1:2">
      <c r="A4" s="5" t="n">
        <v>2019</v>
      </c>
      <c r="B4" s="5" t="n">
        <v>85981</v>
      </c>
    </row>
    <row r="5" spans="1:2">
      <c r="A5" s="5" t="n">
        <v>2020</v>
      </c>
      <c r="B5" s="5" t="n">
        <v>75929</v>
      </c>
    </row>
    <row r="6" spans="1:2">
      <c r="A6" s="5" t="n">
        <v>2021</v>
      </c>
      <c r="B6" s="5" t="n">
        <v>66196</v>
      </c>
    </row>
    <row r="7" spans="1:2">
      <c r="A7" s="5" t="n">
        <v>2022</v>
      </c>
      <c r="B7" s="5" t="n">
        <v>52405</v>
      </c>
    </row>
    <row r="8" spans="1:2">
      <c r="A8" s="4" t="s">
        <v>445</v>
      </c>
      <c r="B8" s="5" t="n">
        <v>98214</v>
      </c>
    </row>
    <row r="9" spans="1:2">
      <c r="A9" s="4" t="s">
        <v>556</v>
      </c>
      <c r="B9" s="7" t="n">
        <v>4743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57</v>
      </c>
      <c r="B1" s="2" t="s">
        <v>2</v>
      </c>
    </row>
    <row r="2" spans="1:2">
      <c r="A2" s="4" t="s">
        <v>558</v>
      </c>
    </row>
    <row r="3" spans="1:2">
      <c r="A3" s="3" t="s">
        <v>559</v>
      </c>
    </row>
    <row r="4" spans="1:2">
      <c r="A4" s="4" t="s">
        <v>560</v>
      </c>
      <c r="B4" s="4" t="s">
        <v>5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27"/>
    <col customWidth="1" max="6" min="6" width="37"/>
    <col customWidth="1" max="7" min="7" width="37"/>
    <col customWidth="1" max="8" min="8" width="27"/>
    <col customWidth="1" max="9" min="9" width="21"/>
    <col customWidth="1" max="10" min="10" width="80"/>
    <col customWidth="1" max="11" min="11" width="37"/>
  </cols>
  <sheetData>
    <row r="1" spans="1:11">
      <c r="A1" s="1" t="s">
        <v>562</v>
      </c>
      <c r="B1" s="2" t="s">
        <v>563</v>
      </c>
      <c r="C1" s="2" t="s">
        <v>564</v>
      </c>
      <c r="D1" s="2" t="s">
        <v>565</v>
      </c>
      <c r="E1" s="2" t="s">
        <v>566</v>
      </c>
      <c r="F1" s="2" t="s">
        <v>567</v>
      </c>
      <c r="G1" s="2" t="s">
        <v>568</v>
      </c>
      <c r="H1" s="2" t="s">
        <v>569</v>
      </c>
      <c r="I1" s="2" t="s">
        <v>570</v>
      </c>
      <c r="J1" s="2" t="s">
        <v>571</v>
      </c>
      <c r="K1" s="2" t="s">
        <v>572</v>
      </c>
    </row>
    <row r="2" spans="1:11">
      <c r="A2" s="3" t="s">
        <v>573</v>
      </c>
    </row>
    <row r="3" spans="1:11">
      <c r="A3" s="4" t="s">
        <v>574</v>
      </c>
      <c r="J3" s="5" t="n">
        <v>36012086</v>
      </c>
      <c r="K3" s="5" t="n">
        <v>24382226</v>
      </c>
    </row>
    <row r="4" spans="1:11">
      <c r="A4" s="4" t="s">
        <v>575</v>
      </c>
      <c r="J4" s="8" t="n">
        <v>0.01</v>
      </c>
      <c r="K4" s="8" t="n">
        <v>0.01</v>
      </c>
    </row>
    <row r="5" spans="1:11">
      <c r="A5" s="4" t="s">
        <v>576</v>
      </c>
      <c r="J5" s="7" t="n">
        <v>136941</v>
      </c>
      <c r="K5" s="7" t="n">
        <v>86785</v>
      </c>
    </row>
    <row r="6" spans="1:11">
      <c r="A6" s="4" t="s">
        <v>577</v>
      </c>
      <c r="J6" s="5" t="n">
        <v>4480000</v>
      </c>
      <c r="K6" s="5" t="n">
        <v>4480000</v>
      </c>
    </row>
    <row r="7" spans="1:11">
      <c r="A7" s="4" t="s">
        <v>578</v>
      </c>
      <c r="J7" s="8" t="n">
        <v>0.01</v>
      </c>
      <c r="K7" s="8" t="n">
        <v>0.01</v>
      </c>
    </row>
    <row r="8" spans="1:11">
      <c r="A8" s="4" t="s">
        <v>576</v>
      </c>
      <c r="K8" s="7" t="n">
        <v>108127</v>
      </c>
    </row>
    <row r="9" spans="1:11">
      <c r="A9" s="4" t="s">
        <v>579</v>
      </c>
      <c r="J9" s="4" t="s">
        <v>74</v>
      </c>
      <c r="K9" s="4" t="s">
        <v>74</v>
      </c>
    </row>
    <row r="10" spans="1:11">
      <c r="A10" s="4" t="s">
        <v>580</v>
      </c>
      <c r="J10" s="5" t="n">
        <v>100000000</v>
      </c>
      <c r="K10" s="5" t="n">
        <v>100000000</v>
      </c>
    </row>
    <row r="11" spans="1:11">
      <c r="A11" s="4" t="s">
        <v>581</v>
      </c>
      <c r="J11" s="5" t="n">
        <v>5600000</v>
      </c>
      <c r="K11" s="5" t="n">
        <v>4600000</v>
      </c>
    </row>
    <row r="12" spans="1:11">
      <c r="A12" s="4" t="s">
        <v>582</v>
      </c>
      <c r="J12" s="5" t="n">
        <v>0</v>
      </c>
    </row>
    <row r="13" spans="1:11">
      <c r="A13" s="4" t="s">
        <v>583</v>
      </c>
      <c r="J13" s="4" t="s">
        <v>584</v>
      </c>
    </row>
    <row r="14" spans="1:11">
      <c r="A14" s="4" t="s">
        <v>585</v>
      </c>
      <c r="J14" s="5" t="n">
        <v>40000</v>
      </c>
    </row>
    <row r="15" spans="1:11">
      <c r="A15" s="4" t="s">
        <v>586</v>
      </c>
      <c r="J15" s="7" t="n">
        <v>29800</v>
      </c>
    </row>
    <row r="16" spans="1:11">
      <c r="A16" s="4" t="s">
        <v>587</v>
      </c>
      <c r="J16" s="5" t="n">
        <v>28400</v>
      </c>
    </row>
    <row r="17" spans="1:11">
      <c r="A17" s="4" t="s">
        <v>588</v>
      </c>
      <c r="J17" s="5" t="n">
        <v>8500</v>
      </c>
    </row>
    <row r="18" spans="1:11">
      <c r="A18" s="4" t="s">
        <v>589</v>
      </c>
      <c r="J18" s="5" t="n">
        <v>7400</v>
      </c>
    </row>
    <row r="19" spans="1:11">
      <c r="A19" s="4" t="s">
        <v>590</v>
      </c>
      <c r="J19" s="7" t="n">
        <v>7800</v>
      </c>
    </row>
    <row r="20" spans="1:11">
      <c r="A20" s="4" t="s">
        <v>591</v>
      </c>
      <c r="J20" s="5" t="n">
        <v>1263580</v>
      </c>
    </row>
    <row r="21" spans="1:11">
      <c r="A21" s="4" t="s">
        <v>118</v>
      </c>
    </row>
    <row r="22" spans="1:11">
      <c r="A22" s="3" t="s">
        <v>573</v>
      </c>
    </row>
    <row r="23" spans="1:11">
      <c r="A23" s="4" t="s">
        <v>592</v>
      </c>
      <c r="J23" s="7" t="n">
        <v>1900</v>
      </c>
    </row>
    <row r="24" spans="1:11">
      <c r="A24" s="4" t="s">
        <v>593</v>
      </c>
    </row>
    <row r="25" spans="1:11">
      <c r="A25" s="3" t="s">
        <v>573</v>
      </c>
    </row>
    <row r="26" spans="1:11">
      <c r="A26" s="4" t="s">
        <v>575</v>
      </c>
      <c r="C26" s="8" t="n">
        <v>0.01</v>
      </c>
    </row>
    <row r="27" spans="1:11">
      <c r="A27" s="4" t="s">
        <v>578</v>
      </c>
      <c r="C27" s="8" t="n">
        <v>0.01</v>
      </c>
    </row>
    <row r="28" spans="1:11">
      <c r="A28" s="4" t="s">
        <v>579</v>
      </c>
      <c r="C28" s="4" t="s">
        <v>74</v>
      </c>
    </row>
    <row r="29" spans="1:11">
      <c r="A29" s="4" t="s">
        <v>580</v>
      </c>
      <c r="C29" s="5" t="n">
        <v>6000000</v>
      </c>
    </row>
    <row r="30" spans="1:11">
      <c r="A30" s="4" t="s">
        <v>581</v>
      </c>
      <c r="C30" s="5" t="n">
        <v>1000000</v>
      </c>
    </row>
    <row r="31" spans="1:11">
      <c r="A31" s="4" t="s">
        <v>594</v>
      </c>
      <c r="C31" s="4" t="s">
        <v>595</v>
      </c>
    </row>
    <row r="32" spans="1:11">
      <c r="A32" s="4" t="s">
        <v>596</v>
      </c>
      <c r="J32" s="5" t="n">
        <v>0</v>
      </c>
    </row>
    <row r="33" spans="1:11">
      <c r="A33" s="4" t="s">
        <v>317</v>
      </c>
    </row>
    <row r="34" spans="1:11">
      <c r="A34" s="3" t="s">
        <v>573</v>
      </c>
    </row>
    <row r="35" spans="1:11">
      <c r="A35" s="4" t="s">
        <v>597</v>
      </c>
      <c r="H35" s="4" t="s">
        <v>598</v>
      </c>
    </row>
    <row r="36" spans="1:11">
      <c r="A36" s="4" t="s">
        <v>599</v>
      </c>
      <c r="H36" s="5" t="n">
        <v>297321</v>
      </c>
    </row>
    <row r="37" spans="1:11">
      <c r="A37" s="4" t="s">
        <v>320</v>
      </c>
      <c r="H37" s="7" t="n">
        <v>3500</v>
      </c>
      <c r="I37" s="7" t="n">
        <v>3500</v>
      </c>
    </row>
    <row r="38" spans="1:11">
      <c r="A38" s="4" t="s">
        <v>600</v>
      </c>
    </row>
    <row r="39" spans="1:11">
      <c r="A39" s="3" t="s">
        <v>573</v>
      </c>
    </row>
    <row r="40" spans="1:11">
      <c r="A40" s="4" t="s">
        <v>601</v>
      </c>
      <c r="J40" s="7" t="n">
        <v>1700</v>
      </c>
      <c r="K40" s="7" t="n">
        <v>2400</v>
      </c>
    </row>
    <row r="41" spans="1:11">
      <c r="A41" s="4" t="s">
        <v>602</v>
      </c>
      <c r="J41" s="5" t="n">
        <v>3</v>
      </c>
    </row>
    <row r="42" spans="1:11">
      <c r="A42" s="4" t="s">
        <v>603</v>
      </c>
    </row>
    <row r="43" spans="1:11">
      <c r="A43" s="3" t="s">
        <v>573</v>
      </c>
    </row>
    <row r="44" spans="1:11">
      <c r="A44" s="4" t="s">
        <v>604</v>
      </c>
      <c r="J44" s="5" t="n">
        <v>117478</v>
      </c>
    </row>
    <row r="45" spans="1:11">
      <c r="A45" s="4" t="s">
        <v>605</v>
      </c>
      <c r="J45" s="7" t="n">
        <v>1500</v>
      </c>
    </row>
    <row r="46" spans="1:11">
      <c r="A46" s="4" t="s">
        <v>606</v>
      </c>
    </row>
    <row r="47" spans="1:11">
      <c r="A47" s="3" t="s">
        <v>573</v>
      </c>
    </row>
    <row r="48" spans="1:11">
      <c r="A48" s="4" t="s">
        <v>578</v>
      </c>
      <c r="F48" s="8" t="n">
        <v>0.01</v>
      </c>
    </row>
    <row r="49" spans="1:11">
      <c r="A49" s="4" t="s">
        <v>607</v>
      </c>
    </row>
    <row r="50" spans="1:11">
      <c r="A50" s="3" t="s">
        <v>573</v>
      </c>
    </row>
    <row r="51" spans="1:11">
      <c r="A51" s="4" t="s">
        <v>574</v>
      </c>
      <c r="G51" s="5" t="n">
        <v>8050000</v>
      </c>
    </row>
    <row r="52" spans="1:11">
      <c r="A52" s="4" t="s">
        <v>575</v>
      </c>
      <c r="G52" s="8" t="n">
        <v>11.4</v>
      </c>
    </row>
    <row r="53" spans="1:11">
      <c r="A53" s="4" t="s">
        <v>608</v>
      </c>
      <c r="G53" s="7" t="n">
        <v>91800</v>
      </c>
    </row>
    <row r="54" spans="1:11">
      <c r="A54" s="4" t="s">
        <v>576</v>
      </c>
      <c r="G54" s="5" t="n">
        <v>86700</v>
      </c>
    </row>
    <row r="55" spans="1:11">
      <c r="A55" s="4" t="s">
        <v>609</v>
      </c>
      <c r="G55" s="7" t="n">
        <v>5100</v>
      </c>
    </row>
    <row r="56" spans="1:11">
      <c r="A56" s="4" t="s">
        <v>610</v>
      </c>
    </row>
    <row r="57" spans="1:11">
      <c r="A57" s="3" t="s">
        <v>573</v>
      </c>
    </row>
    <row r="58" spans="1:11">
      <c r="A58" s="4" t="s">
        <v>609</v>
      </c>
      <c r="F58" s="7" t="n">
        <v>3500</v>
      </c>
    </row>
    <row r="59" spans="1:11">
      <c r="A59" s="4" t="s">
        <v>577</v>
      </c>
      <c r="E59" s="5" t="n">
        <v>480000</v>
      </c>
      <c r="F59" s="5" t="n">
        <v>4000000</v>
      </c>
    </row>
    <row r="60" spans="1:11">
      <c r="A60" s="4" t="s">
        <v>578</v>
      </c>
      <c r="F60" s="7" t="n">
        <v>25</v>
      </c>
    </row>
    <row r="61" spans="1:11">
      <c r="A61" s="4" t="s">
        <v>608</v>
      </c>
      <c r="E61" s="7" t="n">
        <v>12000</v>
      </c>
      <c r="F61" s="7" t="n">
        <v>100000</v>
      </c>
    </row>
    <row r="62" spans="1:11">
      <c r="A62" s="4" t="s">
        <v>576</v>
      </c>
      <c r="F62" s="7" t="n">
        <v>96500</v>
      </c>
    </row>
    <row r="63" spans="1:11">
      <c r="A63" s="4" t="s">
        <v>579</v>
      </c>
      <c r="F63" s="4" t="s">
        <v>74</v>
      </c>
    </row>
    <row r="64" spans="1:11">
      <c r="A64" s="4" t="s">
        <v>611</v>
      </c>
      <c r="F64" s="7" t="n">
        <v>25</v>
      </c>
    </row>
    <row r="65" spans="1:11">
      <c r="A65" s="4" t="s">
        <v>612</v>
      </c>
    </row>
    <row r="66" spans="1:11">
      <c r="A66" s="3" t="s">
        <v>573</v>
      </c>
    </row>
    <row r="67" spans="1:11">
      <c r="A67" s="4" t="s">
        <v>574</v>
      </c>
      <c r="B67" s="5" t="n">
        <v>5750000</v>
      </c>
      <c r="D67" s="5" t="n">
        <v>5750000</v>
      </c>
    </row>
    <row r="68" spans="1:11">
      <c r="A68" s="4" t="s">
        <v>575</v>
      </c>
      <c r="B68" s="8" t="n">
        <v>12.6</v>
      </c>
      <c r="D68" s="8" t="n">
        <v>12.4</v>
      </c>
    </row>
    <row r="69" spans="1:11">
      <c r="A69" s="4" t="s">
        <v>608</v>
      </c>
      <c r="D69" s="7" t="n">
        <v>71300</v>
      </c>
    </row>
    <row r="70" spans="1:11">
      <c r="A70" s="4" t="s">
        <v>576</v>
      </c>
      <c r="B70" s="7" t="n">
        <v>69000</v>
      </c>
      <c r="D70" s="5" t="n">
        <v>68000</v>
      </c>
    </row>
    <row r="71" spans="1:11">
      <c r="A71" s="4" t="s">
        <v>609</v>
      </c>
      <c r="B71" s="5" t="n">
        <v>3500</v>
      </c>
      <c r="D71" s="7" t="n">
        <v>3300</v>
      </c>
    </row>
    <row r="72" spans="1:11">
      <c r="A72" s="4" t="s">
        <v>608</v>
      </c>
      <c r="B72" s="7" t="n">
        <v>72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3" t="s">
        <v>614</v>
      </c>
    </row>
    <row r="3" spans="1:3">
      <c r="A3" s="4" t="s">
        <v>615</v>
      </c>
      <c r="B3" s="7" t="n">
        <v>208</v>
      </c>
      <c r="C3" s="7" t="n">
        <v>1749</v>
      </c>
    </row>
    <row r="4" spans="1:3">
      <c r="A4" s="4" t="s">
        <v>616</v>
      </c>
    </row>
    <row r="5" spans="1:3">
      <c r="A5" s="3" t="s">
        <v>614</v>
      </c>
    </row>
    <row r="6" spans="1:3">
      <c r="A6" s="4" t="s">
        <v>615</v>
      </c>
      <c r="B6" s="5" t="n">
        <v>-140</v>
      </c>
      <c r="C6" s="5" t="n">
        <v>-65</v>
      </c>
    </row>
    <row r="7" spans="1:3">
      <c r="A7" s="4" t="s">
        <v>617</v>
      </c>
    </row>
    <row r="8" spans="1:3">
      <c r="A8" s="3" t="s">
        <v>614</v>
      </c>
    </row>
    <row r="9" spans="1:3">
      <c r="A9" s="4" t="s">
        <v>615</v>
      </c>
      <c r="B9" s="5" t="n">
        <v>-764</v>
      </c>
      <c r="C9" s="5" t="n">
        <v>571</v>
      </c>
    </row>
    <row r="10" spans="1:3">
      <c r="A10" s="4" t="s">
        <v>618</v>
      </c>
    </row>
    <row r="11" spans="1:3">
      <c r="A11" s="3" t="s">
        <v>614</v>
      </c>
    </row>
    <row r="12" spans="1:3">
      <c r="A12" s="4" t="s">
        <v>615</v>
      </c>
      <c r="B12" s="5" t="n">
        <v>-1375</v>
      </c>
      <c r="C12" s="5" t="n">
        <v>-1240</v>
      </c>
    </row>
    <row r="13" spans="1:3">
      <c r="A13" s="4" t="s">
        <v>367</v>
      </c>
    </row>
    <row r="14" spans="1:3">
      <c r="A14" s="3" t="s">
        <v>614</v>
      </c>
    </row>
    <row r="15" spans="1:3">
      <c r="A15" s="4" t="s">
        <v>615</v>
      </c>
      <c r="B15" s="5" t="n">
        <v>842</v>
      </c>
      <c r="C15" s="5" t="n">
        <v>995</v>
      </c>
    </row>
    <row r="16" spans="1:3">
      <c r="A16" s="4" t="s">
        <v>365</v>
      </c>
    </row>
    <row r="17" spans="1:3">
      <c r="A17" s="3" t="s">
        <v>614</v>
      </c>
    </row>
    <row r="18" spans="1:3">
      <c r="A18" s="4" t="s">
        <v>615</v>
      </c>
      <c r="B18" s="7" t="n">
        <v>1645</v>
      </c>
      <c r="C18" s="7" t="n">
        <v>14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84</v>
      </c>
    </row>
    <row r="3" spans="1:4">
      <c r="A3" s="3" t="s">
        <v>620</v>
      </c>
    </row>
    <row r="4" spans="1:4">
      <c r="A4" s="4" t="s">
        <v>621</v>
      </c>
      <c r="B4" s="9" t="n">
        <v>0.9399999999999999</v>
      </c>
      <c r="C4" s="9" t="n">
        <v>0.9399999999999999</v>
      </c>
      <c r="D4" s="9" t="n">
        <v>0.9399999999999999</v>
      </c>
    </row>
    <row r="5" spans="1:4">
      <c r="A5" s="4" t="s">
        <v>622</v>
      </c>
    </row>
    <row r="6" spans="1:4">
      <c r="A6" s="3" t="s">
        <v>620</v>
      </c>
    </row>
    <row r="7" spans="1:4">
      <c r="A7" s="4" t="s">
        <v>621</v>
      </c>
      <c r="B7" s="9" t="n">
        <v>0.235</v>
      </c>
    </row>
    <row r="8" spans="1:4">
      <c r="A8" s="4" t="s">
        <v>623</v>
      </c>
    </row>
    <row r="9" spans="1:4">
      <c r="A9" s="3" t="s">
        <v>620</v>
      </c>
    </row>
    <row r="10" spans="1:4">
      <c r="A10" s="4" t="s">
        <v>624</v>
      </c>
      <c r="B10" s="4" t="s">
        <v>625</v>
      </c>
    </row>
    <row r="11" spans="1:4">
      <c r="A11" s="4" t="s">
        <v>626</v>
      </c>
      <c r="B11" s="4" t="s">
        <v>627</v>
      </c>
    </row>
    <row r="12" spans="1:4">
      <c r="A12" s="4" t="s">
        <v>628</v>
      </c>
      <c r="B12" s="4" t="s">
        <v>629</v>
      </c>
    </row>
    <row r="13" spans="1:4">
      <c r="A13" s="4" t="s">
        <v>630</v>
      </c>
    </row>
    <row r="14" spans="1:4">
      <c r="A14" s="3" t="s">
        <v>620</v>
      </c>
    </row>
    <row r="15" spans="1:4">
      <c r="A15" s="4" t="s">
        <v>621</v>
      </c>
      <c r="B15" s="9" t="n">
        <v>0.235</v>
      </c>
    </row>
    <row r="16" spans="1:4">
      <c r="A16" s="4" t="s">
        <v>631</v>
      </c>
    </row>
    <row r="17" spans="1:4">
      <c r="A17" s="3" t="s">
        <v>620</v>
      </c>
    </row>
    <row r="18" spans="1:4">
      <c r="A18" s="4" t="s">
        <v>624</v>
      </c>
      <c r="B18" s="4" t="s">
        <v>632</v>
      </c>
    </row>
    <row r="19" spans="1:4">
      <c r="A19" s="4" t="s">
        <v>626</v>
      </c>
      <c r="B19" s="4" t="s">
        <v>633</v>
      </c>
    </row>
    <row r="20" spans="1:4">
      <c r="A20" s="4" t="s">
        <v>628</v>
      </c>
      <c r="B20" s="4" t="s">
        <v>634</v>
      </c>
    </row>
    <row r="21" spans="1:4">
      <c r="A21" s="4" t="s">
        <v>635</v>
      </c>
    </row>
    <row r="22" spans="1:4">
      <c r="A22" s="3" t="s">
        <v>620</v>
      </c>
    </row>
    <row r="23" spans="1:4">
      <c r="A23" s="4" t="s">
        <v>621</v>
      </c>
      <c r="B23" s="9" t="n">
        <v>0.235</v>
      </c>
    </row>
    <row r="24" spans="1:4">
      <c r="A24" s="4" t="s">
        <v>636</v>
      </c>
    </row>
    <row r="25" spans="1:4">
      <c r="A25" s="3" t="s">
        <v>620</v>
      </c>
    </row>
    <row r="26" spans="1:4">
      <c r="A26" s="4" t="s">
        <v>624</v>
      </c>
      <c r="B26" s="4" t="s">
        <v>637</v>
      </c>
    </row>
    <row r="27" spans="1:4">
      <c r="A27" s="4" t="s">
        <v>626</v>
      </c>
      <c r="B27" s="4" t="s">
        <v>638</v>
      </c>
    </row>
    <row r="28" spans="1:4">
      <c r="A28" s="4" t="s">
        <v>628</v>
      </c>
      <c r="B28" s="4" t="s">
        <v>639</v>
      </c>
    </row>
    <row r="29" spans="1:4">
      <c r="A29" s="4" t="s">
        <v>640</v>
      </c>
    </row>
    <row r="30" spans="1:4">
      <c r="A30" s="3" t="s">
        <v>620</v>
      </c>
    </row>
    <row r="31" spans="1:4">
      <c r="A31" s="4" t="s">
        <v>621</v>
      </c>
      <c r="B31" s="9" t="n">
        <v>0.235</v>
      </c>
    </row>
    <row r="32" spans="1:4">
      <c r="A32" s="4" t="s">
        <v>641</v>
      </c>
    </row>
    <row r="33" spans="1:4">
      <c r="A33" s="3" t="s">
        <v>620</v>
      </c>
    </row>
    <row r="34" spans="1:4">
      <c r="A34" s="4" t="s">
        <v>624</v>
      </c>
      <c r="B34" s="4" t="s">
        <v>642</v>
      </c>
    </row>
    <row r="35" spans="1:4">
      <c r="A35" s="4" t="s">
        <v>626</v>
      </c>
      <c r="B35" s="4" t="s">
        <v>643</v>
      </c>
    </row>
    <row r="36" spans="1:4">
      <c r="A36" s="4" t="s">
        <v>628</v>
      </c>
      <c r="B36" s="4" t="s">
        <v>6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0"/>
    <col customWidth="1" max="2" min="2" width="11"/>
    <col customWidth="1" max="3" min="3" width="25"/>
    <col customWidth="1" max="4" min="4" width="22"/>
    <col customWidth="1" max="5" min="5" width="36"/>
    <col customWidth="1" max="6" min="6" width="29"/>
    <col customWidth="1" max="7" min="7" width="36"/>
    <col customWidth="1" max="8" min="8" width="70"/>
    <col customWidth="1" max="9" min="9" width="49"/>
  </cols>
  <sheetData>
    <row r="1" spans="1:9">
      <c r="A1" s="1" t="s">
        <v>116</v>
      </c>
      <c r="B1" s="2" t="s">
        <v>117</v>
      </c>
      <c r="C1" s="2" t="s">
        <v>118</v>
      </c>
      <c r="D1" s="2" t="s">
        <v>119</v>
      </c>
      <c r="E1" s="2" t="s">
        <v>120</v>
      </c>
      <c r="F1" s="2" t="s">
        <v>121</v>
      </c>
      <c r="G1" s="2" t="s">
        <v>122</v>
      </c>
      <c r="H1" s="2" t="s">
        <v>123</v>
      </c>
      <c r="I1" s="2" t="s">
        <v>124</v>
      </c>
    </row>
    <row r="2" spans="1:9">
      <c r="A2" s="4" t="s">
        <v>125</v>
      </c>
      <c r="B2" s="7" t="n">
        <v>91235</v>
      </c>
      <c r="D2" s="7" t="n">
        <v>123</v>
      </c>
      <c r="E2" s="7" t="n">
        <v>91308</v>
      </c>
      <c r="F2" s="7" t="n">
        <v>-11320</v>
      </c>
      <c r="G2" s="7" t="n">
        <v>80111</v>
      </c>
      <c r="H2" s="7" t="n">
        <v>11878</v>
      </c>
      <c r="I2" s="7" t="n">
        <v>-754</v>
      </c>
    </row>
    <row r="3" spans="1:9">
      <c r="A3" s="4" t="s">
        <v>126</v>
      </c>
      <c r="D3" s="5" t="n">
        <v>12279000</v>
      </c>
    </row>
    <row r="4" spans="1:9">
      <c r="A4" s="4" t="s">
        <v>127</v>
      </c>
      <c r="E4" s="5" t="n">
        <v>47</v>
      </c>
      <c r="G4" s="5" t="n">
        <v>47</v>
      </c>
      <c r="H4" s="5" t="n">
        <v>-47</v>
      </c>
    </row>
    <row r="5" spans="1:9">
      <c r="A5" s="4" t="s">
        <v>128</v>
      </c>
      <c r="D5" s="5" t="n">
        <v>12000</v>
      </c>
    </row>
    <row r="6" spans="1:9">
      <c r="A6" s="4" t="s">
        <v>129</v>
      </c>
      <c r="B6" s="5" t="n">
        <v>1907</v>
      </c>
      <c r="D6" s="7" t="n">
        <v>1</v>
      </c>
      <c r="E6" s="5" t="n">
        <v>1906</v>
      </c>
      <c r="G6" s="5" t="n">
        <v>1907</v>
      </c>
    </row>
    <row r="7" spans="1:9">
      <c r="A7" s="4" t="s">
        <v>130</v>
      </c>
      <c r="D7" s="5" t="n">
        <v>137000</v>
      </c>
    </row>
    <row r="8" spans="1:9">
      <c r="A8" s="4" t="s">
        <v>131</v>
      </c>
      <c r="B8" s="5" t="n">
        <v>3163</v>
      </c>
      <c r="D8" s="7" t="n">
        <v>1</v>
      </c>
      <c r="E8" s="5" t="n">
        <v>2057</v>
      </c>
      <c r="G8" s="5" t="n">
        <v>2058</v>
      </c>
      <c r="H8" s="5" t="n">
        <v>1105</v>
      </c>
    </row>
    <row r="9" spans="1:9">
      <c r="A9" s="4" t="s">
        <v>132</v>
      </c>
      <c r="D9" s="5" t="n">
        <v>90000</v>
      </c>
    </row>
    <row r="10" spans="1:9">
      <c r="A10" s="4" t="s">
        <v>133</v>
      </c>
      <c r="B10" s="5" t="n">
        <v>-14497</v>
      </c>
      <c r="F10" s="5" t="n">
        <v>-11687</v>
      </c>
      <c r="G10" s="5" t="n">
        <v>-11687</v>
      </c>
      <c r="H10" s="5" t="n">
        <v>-2810</v>
      </c>
    </row>
    <row r="11" spans="1:9">
      <c r="A11" s="4" t="s">
        <v>134</v>
      </c>
      <c r="B11" s="5" t="n">
        <v>-421</v>
      </c>
      <c r="I11" s="5" t="n">
        <v>-421</v>
      </c>
    </row>
    <row r="12" spans="1:9">
      <c r="A12" s="4" t="s">
        <v>135</v>
      </c>
      <c r="B12" s="5" t="n">
        <v>-7667</v>
      </c>
      <c r="F12" s="5" t="n">
        <v>-6591</v>
      </c>
      <c r="G12" s="5" t="n">
        <v>-6591</v>
      </c>
      <c r="H12" s="5" t="n">
        <v>-1576</v>
      </c>
      <c r="I12" s="5" t="n">
        <v>500</v>
      </c>
    </row>
    <row r="13" spans="1:9">
      <c r="A13" s="4" t="s">
        <v>136</v>
      </c>
      <c r="B13" s="5" t="n">
        <v>73720</v>
      </c>
      <c r="D13" s="7" t="n">
        <v>125</v>
      </c>
      <c r="E13" s="5" t="n">
        <v>95318</v>
      </c>
      <c r="F13" s="5" t="n">
        <v>-29598</v>
      </c>
      <c r="G13" s="5" t="n">
        <v>65845</v>
      </c>
      <c r="H13" s="5" t="n">
        <v>8550</v>
      </c>
      <c r="I13" s="5" t="n">
        <v>-675</v>
      </c>
    </row>
    <row r="14" spans="1:9">
      <c r="A14" s="4" t="s">
        <v>137</v>
      </c>
      <c r="D14" s="5" t="n">
        <v>12518000</v>
      </c>
    </row>
    <row r="15" spans="1:9">
      <c r="A15" s="4" t="s">
        <v>127</v>
      </c>
      <c r="D15" s="7" t="n">
        <v>32</v>
      </c>
      <c r="E15" s="5" t="n">
        <v>10754</v>
      </c>
      <c r="G15" s="5" t="n">
        <v>10786</v>
      </c>
      <c r="H15" s="5" t="n">
        <v>-10786</v>
      </c>
    </row>
    <row r="16" spans="1:9">
      <c r="A16" s="4" t="s">
        <v>128</v>
      </c>
      <c r="D16" s="5" t="n">
        <v>3206000</v>
      </c>
    </row>
    <row r="17" spans="1:9">
      <c r="A17" s="4" t="s">
        <v>129</v>
      </c>
      <c r="B17" s="5" t="n">
        <v>2436</v>
      </c>
      <c r="D17" s="7" t="n">
        <v>2</v>
      </c>
      <c r="E17" s="5" t="n">
        <v>2434</v>
      </c>
      <c r="G17" s="5" t="n">
        <v>2436</v>
      </c>
    </row>
    <row r="18" spans="1:9">
      <c r="A18" s="4" t="s">
        <v>130</v>
      </c>
      <c r="D18" s="5" t="n">
        <v>164000</v>
      </c>
    </row>
    <row r="19" spans="1:9">
      <c r="A19" s="4" t="s">
        <v>138</v>
      </c>
      <c r="B19" s="5" t="n">
        <v>3464</v>
      </c>
      <c r="D19" s="7" t="n">
        <v>3</v>
      </c>
      <c r="E19" s="5" t="n">
        <v>3461</v>
      </c>
      <c r="G19" s="5" t="n">
        <v>3464</v>
      </c>
    </row>
    <row r="20" spans="1:9">
      <c r="A20" s="4" t="s">
        <v>139</v>
      </c>
      <c r="D20" s="5" t="n">
        <v>297000</v>
      </c>
    </row>
    <row r="21" spans="1:9">
      <c r="A21" s="4" t="s">
        <v>131</v>
      </c>
      <c r="B21" s="5" t="n">
        <v>3778</v>
      </c>
      <c r="D21" s="7" t="n">
        <v>2</v>
      </c>
      <c r="E21" s="5" t="n">
        <v>767</v>
      </c>
      <c r="G21" s="5" t="n">
        <v>769</v>
      </c>
      <c r="H21" s="5" t="n">
        <v>3009</v>
      </c>
    </row>
    <row r="22" spans="1:9">
      <c r="A22" s="4" t="s">
        <v>132</v>
      </c>
      <c r="D22" s="5" t="n">
        <v>147000</v>
      </c>
    </row>
    <row r="23" spans="1:9">
      <c r="A23" s="4" t="s">
        <v>140</v>
      </c>
      <c r="B23" s="5" t="n">
        <v>86785</v>
      </c>
      <c r="D23" s="7" t="n">
        <v>80</v>
      </c>
      <c r="E23" s="5" t="n">
        <v>86705</v>
      </c>
      <c r="G23" s="5" t="n">
        <v>86785</v>
      </c>
    </row>
    <row r="24" spans="1:9">
      <c r="A24" s="4" t="s">
        <v>141</v>
      </c>
      <c r="D24" s="5" t="n">
        <v>8050000</v>
      </c>
    </row>
    <row r="25" spans="1:9">
      <c r="A25" s="4" t="s">
        <v>142</v>
      </c>
      <c r="B25" s="5" t="n">
        <v>108127</v>
      </c>
      <c r="C25" s="7" t="n">
        <v>112000</v>
      </c>
      <c r="E25" s="5" t="n">
        <v>-3873</v>
      </c>
      <c r="G25" s="5" t="n">
        <v>108127</v>
      </c>
    </row>
    <row r="26" spans="1:9">
      <c r="A26" s="4" t="s">
        <v>143</v>
      </c>
      <c r="C26" s="5" t="n">
        <v>4480000</v>
      </c>
    </row>
    <row r="27" spans="1:9">
      <c r="A27" s="4" t="s">
        <v>133</v>
      </c>
      <c r="B27" s="5" t="n">
        <v>-22916</v>
      </c>
      <c r="F27" s="5" t="n">
        <v>-21386</v>
      </c>
      <c r="G27" s="5" t="n">
        <v>-21386</v>
      </c>
      <c r="H27" s="5" t="n">
        <v>-1530</v>
      </c>
    </row>
    <row r="28" spans="1:9">
      <c r="A28" s="4" t="s">
        <v>144</v>
      </c>
      <c r="B28" s="5" t="n">
        <v>-1781</v>
      </c>
      <c r="F28" s="5" t="n">
        <v>-1781</v>
      </c>
      <c r="G28" s="5" t="n">
        <v>-1781</v>
      </c>
    </row>
    <row r="29" spans="1:9">
      <c r="A29" s="4" t="s">
        <v>145</v>
      </c>
      <c r="B29" s="5" t="n">
        <v>2525</v>
      </c>
      <c r="I29" s="5" t="n">
        <v>2525</v>
      </c>
    </row>
    <row r="30" spans="1:9">
      <c r="A30" s="4" t="s">
        <v>134</v>
      </c>
      <c r="B30" s="5" t="n">
        <v>-455</v>
      </c>
      <c r="I30" s="5" t="n">
        <v>-455</v>
      </c>
    </row>
    <row r="31" spans="1:9">
      <c r="A31" s="4" t="s">
        <v>135</v>
      </c>
      <c r="B31" s="5" t="n">
        <v>376</v>
      </c>
      <c r="F31" s="5" t="n">
        <v>-843</v>
      </c>
      <c r="G31" s="5" t="n">
        <v>-843</v>
      </c>
      <c r="H31" s="5" t="n">
        <v>865</v>
      </c>
      <c r="I31" s="5" t="n">
        <v>354</v>
      </c>
    </row>
    <row r="32" spans="1:9">
      <c r="A32" s="4" t="s">
        <v>146</v>
      </c>
      <c r="B32" s="7" t="n">
        <v>256059</v>
      </c>
      <c r="C32" s="7" t="n">
        <v>112000</v>
      </c>
      <c r="D32" s="7" t="n">
        <v>244</v>
      </c>
      <c r="E32" s="5" t="n">
        <v>195566</v>
      </c>
      <c r="F32" s="5" t="n">
        <v>-53608</v>
      </c>
      <c r="G32" s="5" t="n">
        <v>254202</v>
      </c>
      <c r="H32" s="5" t="n">
        <v>108</v>
      </c>
      <c r="I32" s="5" t="n">
        <v>1749</v>
      </c>
    </row>
    <row r="33" spans="1:9">
      <c r="A33" s="4" t="s">
        <v>147</v>
      </c>
      <c r="B33" s="5" t="n">
        <v>24382226</v>
      </c>
      <c r="C33" s="5" t="n">
        <v>4480000</v>
      </c>
      <c r="D33" s="5" t="n">
        <v>24382000</v>
      </c>
    </row>
    <row r="34" spans="1:9">
      <c r="A34" s="4" t="s">
        <v>127</v>
      </c>
      <c r="E34" s="5" t="n">
        <v>108</v>
      </c>
      <c r="G34" s="5" t="n">
        <v>108</v>
      </c>
      <c r="H34" s="7" t="n">
        <v>-108</v>
      </c>
    </row>
    <row r="35" spans="1:9">
      <c r="A35" s="4" t="s">
        <v>128</v>
      </c>
      <c r="D35" s="5" t="n">
        <v>40000</v>
      </c>
    </row>
    <row r="36" spans="1:9">
      <c r="A36" s="4" t="s">
        <v>129</v>
      </c>
      <c r="B36" s="7" t="n">
        <v>1671</v>
      </c>
      <c r="D36" s="7" t="n">
        <v>1</v>
      </c>
      <c r="E36" s="5" t="n">
        <v>1741</v>
      </c>
      <c r="F36" s="5" t="n">
        <v>-71</v>
      </c>
      <c r="G36" s="5" t="n">
        <v>1671</v>
      </c>
    </row>
    <row r="37" spans="1:9">
      <c r="A37" s="4" t="s">
        <v>130</v>
      </c>
      <c r="D37" s="5" t="n">
        <v>90000</v>
      </c>
    </row>
    <row r="38" spans="1:9">
      <c r="A38" s="4" t="s">
        <v>140</v>
      </c>
      <c r="B38" s="5" t="n">
        <v>136941</v>
      </c>
      <c r="D38" s="7" t="n">
        <v>115</v>
      </c>
      <c r="E38" s="5" t="n">
        <v>136826</v>
      </c>
      <c r="G38" s="5" t="n">
        <v>136941</v>
      </c>
    </row>
    <row r="39" spans="1:9">
      <c r="A39" s="4" t="s">
        <v>141</v>
      </c>
      <c r="D39" s="5" t="n">
        <v>11500000</v>
      </c>
    </row>
    <row r="40" spans="1:9">
      <c r="A40" s="4" t="s">
        <v>133</v>
      </c>
      <c r="B40" s="5" t="n">
        <v>-31148</v>
      </c>
      <c r="F40" s="5" t="n">
        <v>-31148</v>
      </c>
      <c r="G40" s="5" t="n">
        <v>-31148</v>
      </c>
    </row>
    <row r="41" spans="1:9">
      <c r="A41" s="4" t="s">
        <v>144</v>
      </c>
      <c r="B41" s="5" t="n">
        <v>-7906</v>
      </c>
      <c r="F41" s="5" t="n">
        <v>-7906</v>
      </c>
      <c r="G41" s="5" t="n">
        <v>-7906</v>
      </c>
    </row>
    <row r="42" spans="1:9">
      <c r="A42" s="4" t="s">
        <v>134</v>
      </c>
      <c r="B42" s="5" t="n">
        <v>-4943</v>
      </c>
      <c r="I42" s="5" t="n">
        <v>-4943</v>
      </c>
    </row>
    <row r="43" spans="1:9">
      <c r="A43" s="4" t="s">
        <v>135</v>
      </c>
      <c r="B43" s="5" t="n">
        <v>9158</v>
      </c>
      <c r="F43" s="5" t="n">
        <v>5756</v>
      </c>
      <c r="G43" s="5" t="n">
        <v>5756</v>
      </c>
      <c r="I43" s="5" t="n">
        <v>3402</v>
      </c>
    </row>
    <row r="44" spans="1:9">
      <c r="A44" s="4" t="s">
        <v>148</v>
      </c>
      <c r="B44" s="7" t="n">
        <v>359832</v>
      </c>
      <c r="C44" s="7" t="n">
        <v>112000</v>
      </c>
      <c r="D44" s="7" t="n">
        <v>360</v>
      </c>
      <c r="E44" s="7" t="n">
        <v>334241</v>
      </c>
      <c r="F44" s="7" t="n">
        <v>-86977</v>
      </c>
      <c r="G44" s="7" t="n">
        <v>359624</v>
      </c>
      <c r="I44" s="7" t="n">
        <v>208</v>
      </c>
    </row>
    <row r="45" spans="1:9">
      <c r="A45" s="4" t="s">
        <v>149</v>
      </c>
      <c r="B45" s="5" t="n">
        <v>36012086</v>
      </c>
      <c r="C45" s="5" t="n">
        <v>4480000</v>
      </c>
      <c r="D45" s="5" t="n">
        <v>3601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397</v>
      </c>
      <c r="J1" s="2" t="s">
        <v>1</v>
      </c>
    </row>
    <row r="2" spans="1:12">
      <c r="B2" s="2" t="s">
        <v>2</v>
      </c>
      <c r="C2" s="2" t="s">
        <v>398</v>
      </c>
      <c r="D2" s="2" t="s">
        <v>4</v>
      </c>
      <c r="E2" s="2" t="s">
        <v>399</v>
      </c>
      <c r="F2" s="2" t="s">
        <v>32</v>
      </c>
      <c r="G2" s="2" t="s">
        <v>400</v>
      </c>
      <c r="H2" s="2" t="s">
        <v>401</v>
      </c>
      <c r="I2" s="2" t="s">
        <v>303</v>
      </c>
      <c r="J2" s="2" t="s">
        <v>2</v>
      </c>
      <c r="K2" s="2" t="s">
        <v>32</v>
      </c>
      <c r="L2" s="2" t="s">
        <v>84</v>
      </c>
    </row>
    <row r="3" spans="1:12">
      <c r="A3" s="3" t="s">
        <v>220</v>
      </c>
    </row>
    <row r="4" spans="1:12">
      <c r="A4" s="4" t="s">
        <v>646</v>
      </c>
      <c r="B4" s="7" t="n">
        <v>31181</v>
      </c>
      <c r="C4" s="7" t="n">
        <v>24750</v>
      </c>
      <c r="D4" s="7" t="n">
        <v>25157</v>
      </c>
      <c r="E4" s="7" t="n">
        <v>25399</v>
      </c>
      <c r="F4" s="7" t="n">
        <v>21304</v>
      </c>
      <c r="G4" s="7" t="n">
        <v>18791</v>
      </c>
      <c r="H4" s="7" t="n">
        <v>16092</v>
      </c>
      <c r="I4" s="7" t="n">
        <v>16274</v>
      </c>
      <c r="J4" s="7" t="n">
        <v>106487</v>
      </c>
      <c r="K4" s="7" t="n">
        <v>72461</v>
      </c>
      <c r="L4" s="7" t="n">
        <v>55052</v>
      </c>
    </row>
    <row r="5" spans="1:12">
      <c r="A5" s="4" t="s">
        <v>135</v>
      </c>
      <c r="B5" s="5" t="n">
        <v>-987</v>
      </c>
      <c r="C5" s="5" t="n">
        <v>-1723</v>
      </c>
      <c r="D5" s="5" t="n">
        <v>13167</v>
      </c>
      <c r="E5" s="5" t="n">
        <v>-1299</v>
      </c>
      <c r="F5" s="5" t="n">
        <v>-3193</v>
      </c>
      <c r="G5" s="5" t="n">
        <v>-1882</v>
      </c>
      <c r="H5" s="5" t="n">
        <v>14244</v>
      </c>
      <c r="I5" s="5" t="n">
        <v>-8793</v>
      </c>
      <c r="J5" s="5" t="n">
        <v>9158</v>
      </c>
      <c r="K5" s="5" t="n">
        <v>376</v>
      </c>
      <c r="L5" s="5" t="n">
        <v>-7667</v>
      </c>
    </row>
    <row r="6" spans="1:12">
      <c r="A6" s="4" t="s">
        <v>647</v>
      </c>
      <c r="B6" s="7" t="n">
        <v>-2920</v>
      </c>
      <c r="C6" s="7" t="n">
        <v>-3630</v>
      </c>
      <c r="D6" s="7" t="n">
        <v>8208</v>
      </c>
      <c r="E6" s="7" t="n">
        <v>-3313</v>
      </c>
      <c r="F6" s="7" t="n">
        <v>-5080</v>
      </c>
      <c r="G6" s="7" t="n">
        <v>-1945</v>
      </c>
      <c r="H6" s="7" t="n">
        <v>11522</v>
      </c>
      <c r="I6" s="7" t="n">
        <v>-7121</v>
      </c>
      <c r="J6" s="7" t="n">
        <v>-1655</v>
      </c>
      <c r="K6" s="7" t="n">
        <v>-2624</v>
      </c>
      <c r="L6" s="7" t="n">
        <v>-6591</v>
      </c>
    </row>
    <row r="7" spans="1:12">
      <c r="A7" s="4" t="s">
        <v>648</v>
      </c>
      <c r="B7" s="8" t="n">
        <v>-0.09</v>
      </c>
      <c r="C7" s="8" t="n">
        <v>-0.12</v>
      </c>
      <c r="D7" s="8" t="n">
        <v>0.27</v>
      </c>
      <c r="E7" s="8" t="n">
        <v>-0.11</v>
      </c>
      <c r="F7" s="8" t="n">
        <v>-0.21</v>
      </c>
      <c r="G7" s="8" t="n">
        <v>-0.08</v>
      </c>
      <c r="H7" s="8" t="n">
        <v>0.5600000000000001</v>
      </c>
      <c r="I7" s="8" t="n">
        <v>-0.5600000000000001</v>
      </c>
      <c r="J7" s="8" t="n">
        <v>-0.05</v>
      </c>
      <c r="K7" s="8" t="n">
        <v>-0.13</v>
      </c>
      <c r="L7" s="8" t="n">
        <v>-0.5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84</v>
      </c>
    </row>
    <row r="3" spans="1:4">
      <c r="A3" s="3" t="s">
        <v>650</v>
      </c>
    </row>
    <row r="4" spans="1:4">
      <c r="A4" s="4" t="s">
        <v>651</v>
      </c>
      <c r="B4" s="7" t="n">
        <v>462187</v>
      </c>
    </row>
    <row r="5" spans="1:4">
      <c r="A5" s="4" t="s">
        <v>652</v>
      </c>
      <c r="B5" s="5" t="n">
        <v>188110</v>
      </c>
    </row>
    <row r="6" spans="1:4">
      <c r="A6" s="4" t="s">
        <v>653</v>
      </c>
      <c r="B6" s="5" t="n">
        <v>562997</v>
      </c>
    </row>
    <row r="7" spans="1:4">
      <c r="A7" s="4" t="s">
        <v>654</v>
      </c>
      <c r="B7" s="5" t="n">
        <v>25194</v>
      </c>
    </row>
    <row r="8" spans="1:4">
      <c r="A8" s="4" t="s">
        <v>655</v>
      </c>
      <c r="B8" s="5" t="n">
        <v>188110</v>
      </c>
    </row>
    <row r="9" spans="1:4">
      <c r="A9" s="4" t="s">
        <v>656</v>
      </c>
      <c r="B9" s="5" t="n">
        <v>588191</v>
      </c>
    </row>
    <row r="10" spans="1:4">
      <c r="A10" s="4" t="s">
        <v>657</v>
      </c>
      <c r="B10" s="5" t="n">
        <v>776301</v>
      </c>
      <c r="C10" s="7" t="n">
        <v>589376</v>
      </c>
      <c r="D10" s="7" t="n">
        <v>381789</v>
      </c>
    </row>
    <row r="11" spans="1:4">
      <c r="A11" s="4" t="s">
        <v>658</v>
      </c>
      <c r="B11" s="5" t="n">
        <v>48234</v>
      </c>
      <c r="C11" s="7" t="n">
        <v>39052</v>
      </c>
      <c r="D11" s="7" t="n">
        <v>26909</v>
      </c>
    </row>
    <row r="12" spans="1:4">
      <c r="A12" s="4" t="s">
        <v>618</v>
      </c>
    </row>
    <row r="13" spans="1:4">
      <c r="A13" s="3" t="s">
        <v>650</v>
      </c>
    </row>
    <row r="14" spans="1:4">
      <c r="A14" s="4" t="s">
        <v>651</v>
      </c>
      <c r="B14" s="5" t="n">
        <v>20000</v>
      </c>
    </row>
    <row r="15" spans="1:4">
      <c r="A15" s="4" t="s">
        <v>652</v>
      </c>
      <c r="B15" s="5" t="n">
        <v>6546</v>
      </c>
    </row>
    <row r="16" spans="1:4">
      <c r="A16" s="4" t="s">
        <v>653</v>
      </c>
      <c r="B16" s="5" t="n">
        <v>3490</v>
      </c>
    </row>
    <row r="17" spans="1:4">
      <c r="A17" s="4" t="s">
        <v>654</v>
      </c>
      <c r="B17" s="5" t="n">
        <v>1793</v>
      </c>
    </row>
    <row r="18" spans="1:4">
      <c r="A18" s="4" t="s">
        <v>655</v>
      </c>
      <c r="B18" s="5" t="n">
        <v>6546</v>
      </c>
    </row>
    <row r="19" spans="1:4">
      <c r="A19" s="4" t="s">
        <v>656</v>
      </c>
      <c r="B19" s="5" t="n">
        <v>5283</v>
      </c>
    </row>
    <row r="20" spans="1:4">
      <c r="A20" s="4" t="s">
        <v>657</v>
      </c>
      <c r="B20" s="5" t="n">
        <v>11829</v>
      </c>
    </row>
    <row r="21" spans="1:4">
      <c r="A21" s="4" t="s">
        <v>658</v>
      </c>
      <c r="B21" s="7" t="n">
        <v>2272</v>
      </c>
    </row>
    <row r="22" spans="1:4">
      <c r="A22" s="4" t="s">
        <v>659</v>
      </c>
      <c r="B22" s="4" t="s">
        <v>660</v>
      </c>
    </row>
    <row r="23" spans="1:4">
      <c r="A23" s="4" t="s">
        <v>661</v>
      </c>
      <c r="B23" s="4" t="s">
        <v>330</v>
      </c>
    </row>
    <row r="24" spans="1:4">
      <c r="A24" s="4" t="s">
        <v>662</v>
      </c>
    </row>
    <row r="25" spans="1:4">
      <c r="A25" s="3" t="s">
        <v>650</v>
      </c>
    </row>
    <row r="26" spans="1:4">
      <c r="A26" s="4" t="s">
        <v>663</v>
      </c>
      <c r="B26" s="5" t="n">
        <v>1984</v>
      </c>
    </row>
    <row r="27" spans="1:4">
      <c r="A27" s="4" t="s">
        <v>664</v>
      </c>
    </row>
    <row r="28" spans="1:4">
      <c r="A28" s="3" t="s">
        <v>650</v>
      </c>
    </row>
    <row r="29" spans="1:4">
      <c r="A29" s="4" t="s">
        <v>663</v>
      </c>
      <c r="B29" s="5" t="n">
        <v>1998</v>
      </c>
    </row>
    <row r="30" spans="1:4">
      <c r="A30" s="4" t="s">
        <v>665</v>
      </c>
    </row>
    <row r="31" spans="1:4">
      <c r="A31" s="3" t="s">
        <v>650</v>
      </c>
    </row>
    <row r="32" spans="1:4">
      <c r="A32" s="4" t="s">
        <v>651</v>
      </c>
      <c r="B32" s="7" t="n">
        <v>23850</v>
      </c>
    </row>
    <row r="33" spans="1:4">
      <c r="A33" s="4" t="s">
        <v>652</v>
      </c>
      <c r="B33" s="5" t="n">
        <v>3123</v>
      </c>
    </row>
    <row r="34" spans="1:4">
      <c r="A34" s="4" t="s">
        <v>653</v>
      </c>
      <c r="B34" s="5" t="n">
        <v>10656</v>
      </c>
    </row>
    <row r="35" spans="1:4">
      <c r="A35" s="4" t="s">
        <v>654</v>
      </c>
      <c r="B35" s="5" t="n">
        <v>8190</v>
      </c>
    </row>
    <row r="36" spans="1:4">
      <c r="A36" s="4" t="s">
        <v>655</v>
      </c>
      <c r="B36" s="5" t="n">
        <v>3123</v>
      </c>
    </row>
    <row r="37" spans="1:4">
      <c r="A37" s="4" t="s">
        <v>656</v>
      </c>
      <c r="B37" s="5" t="n">
        <v>18846</v>
      </c>
    </row>
    <row r="38" spans="1:4">
      <c r="A38" s="4" t="s">
        <v>657</v>
      </c>
      <c r="B38" s="5" t="n">
        <v>21969</v>
      </c>
    </row>
    <row r="39" spans="1:4">
      <c r="A39" s="4" t="s">
        <v>658</v>
      </c>
      <c r="B39" s="7" t="n">
        <v>6032</v>
      </c>
    </row>
    <row r="40" spans="1:4">
      <c r="A40" s="4" t="s">
        <v>663</v>
      </c>
      <c r="B40" s="5" t="n">
        <v>1984</v>
      </c>
    </row>
    <row r="41" spans="1:4">
      <c r="A41" s="4" t="s">
        <v>659</v>
      </c>
      <c r="B41" s="4" t="s">
        <v>666</v>
      </c>
    </row>
    <row r="42" spans="1:4">
      <c r="A42" s="4" t="s">
        <v>661</v>
      </c>
      <c r="B42" s="4" t="s">
        <v>667</v>
      </c>
    </row>
    <row r="43" spans="1:4">
      <c r="A43" s="4" t="s">
        <v>617</v>
      </c>
    </row>
    <row r="44" spans="1:4">
      <c r="A44" s="3" t="s">
        <v>650</v>
      </c>
    </row>
    <row r="45" spans="1:4">
      <c r="A45" s="4" t="s">
        <v>651</v>
      </c>
      <c r="B45" s="7" t="n">
        <v>15107</v>
      </c>
    </row>
    <row r="46" spans="1:4">
      <c r="A46" s="4" t="s">
        <v>652</v>
      </c>
      <c r="B46" s="5" t="n">
        <v>1747</v>
      </c>
    </row>
    <row r="47" spans="1:4">
      <c r="A47" s="4" t="s">
        <v>653</v>
      </c>
      <c r="B47" s="5" t="n">
        <v>9751</v>
      </c>
    </row>
    <row r="48" spans="1:4">
      <c r="A48" s="4" t="s">
        <v>654</v>
      </c>
      <c r="B48" s="5" t="n">
        <v>5352</v>
      </c>
    </row>
    <row r="49" spans="1:4">
      <c r="A49" s="4" t="s">
        <v>655</v>
      </c>
      <c r="B49" s="5" t="n">
        <v>1747</v>
      </c>
    </row>
    <row r="50" spans="1:4">
      <c r="A50" s="4" t="s">
        <v>656</v>
      </c>
      <c r="B50" s="5" t="n">
        <v>15103</v>
      </c>
    </row>
    <row r="51" spans="1:4">
      <c r="A51" s="4" t="s">
        <v>657</v>
      </c>
      <c r="B51" s="5" t="n">
        <v>16850</v>
      </c>
    </row>
    <row r="52" spans="1:4">
      <c r="A52" s="4" t="s">
        <v>658</v>
      </c>
      <c r="B52" s="7" t="n">
        <v>2929</v>
      </c>
    </row>
    <row r="53" spans="1:4">
      <c r="A53" s="4" t="s">
        <v>663</v>
      </c>
      <c r="B53" s="5" t="n">
        <v>1982</v>
      </c>
    </row>
    <row r="54" spans="1:4">
      <c r="A54" s="4" t="s">
        <v>659</v>
      </c>
      <c r="B54" s="4" t="s">
        <v>668</v>
      </c>
    </row>
    <row r="55" spans="1:4">
      <c r="A55" s="4" t="s">
        <v>661</v>
      </c>
      <c r="B55" s="4" t="s">
        <v>667</v>
      </c>
    </row>
    <row r="56" spans="1:4">
      <c r="A56" s="4" t="s">
        <v>669</v>
      </c>
    </row>
    <row r="57" spans="1:4">
      <c r="A57" s="3" t="s">
        <v>650</v>
      </c>
    </row>
    <row r="58" spans="1:4">
      <c r="A58" s="4" t="s">
        <v>651</v>
      </c>
      <c r="B58" s="7" t="n">
        <v>48675</v>
      </c>
    </row>
    <row r="59" spans="1:4">
      <c r="A59" s="4" t="s">
        <v>652</v>
      </c>
      <c r="B59" s="5" t="n">
        <v>25745</v>
      </c>
    </row>
    <row r="60" spans="1:4">
      <c r="A60" s="4" t="s">
        <v>653</v>
      </c>
      <c r="B60" s="5" t="n">
        <v>20144</v>
      </c>
    </row>
    <row r="61" spans="1:4">
      <c r="A61" s="4" t="s">
        <v>654</v>
      </c>
      <c r="B61" s="5" t="n">
        <v>926</v>
      </c>
    </row>
    <row r="62" spans="1:4">
      <c r="A62" s="4" t="s">
        <v>655</v>
      </c>
      <c r="B62" s="5" t="n">
        <v>25745</v>
      </c>
    </row>
    <row r="63" spans="1:4">
      <c r="A63" s="4" t="s">
        <v>656</v>
      </c>
      <c r="B63" s="5" t="n">
        <v>21070</v>
      </c>
    </row>
    <row r="64" spans="1:4">
      <c r="A64" s="4" t="s">
        <v>657</v>
      </c>
      <c r="B64" s="5" t="n">
        <v>46815</v>
      </c>
    </row>
    <row r="65" spans="1:4">
      <c r="A65" s="4" t="s">
        <v>658</v>
      </c>
      <c r="B65" s="7" t="n">
        <v>5089</v>
      </c>
    </row>
    <row r="66" spans="1:4">
      <c r="A66" s="4" t="s">
        <v>659</v>
      </c>
      <c r="B66" s="4" t="s">
        <v>670</v>
      </c>
    </row>
    <row r="67" spans="1:4">
      <c r="A67" s="4" t="s">
        <v>661</v>
      </c>
      <c r="B67" s="4" t="s">
        <v>671</v>
      </c>
    </row>
    <row r="68" spans="1:4">
      <c r="A68" s="4" t="s">
        <v>672</v>
      </c>
    </row>
    <row r="69" spans="1:4">
      <c r="A69" s="3" t="s">
        <v>650</v>
      </c>
    </row>
    <row r="70" spans="1:4">
      <c r="A70" s="4" t="s">
        <v>663</v>
      </c>
      <c r="B70" s="5" t="n">
        <v>1962</v>
      </c>
    </row>
    <row r="71" spans="1:4">
      <c r="A71" s="4" t="s">
        <v>673</v>
      </c>
    </row>
    <row r="72" spans="1:4">
      <c r="A72" s="3" t="s">
        <v>650</v>
      </c>
    </row>
    <row r="73" spans="1:4">
      <c r="A73" s="4" t="s">
        <v>663</v>
      </c>
      <c r="B73" s="5" t="n">
        <v>1980</v>
      </c>
    </row>
    <row r="74" spans="1:4">
      <c r="A74" s="4" t="s">
        <v>674</v>
      </c>
    </row>
    <row r="75" spans="1:4">
      <c r="A75" s="3" t="s">
        <v>650</v>
      </c>
    </row>
    <row r="76" spans="1:4">
      <c r="A76" s="4" t="s">
        <v>651</v>
      </c>
      <c r="B76" s="7" t="n">
        <v>16882</v>
      </c>
    </row>
    <row r="77" spans="1:4">
      <c r="A77" s="4" t="s">
        <v>652</v>
      </c>
      <c r="B77" s="5" t="n">
        <v>1764</v>
      </c>
    </row>
    <row r="78" spans="1:4">
      <c r="A78" s="4" t="s">
        <v>653</v>
      </c>
      <c r="B78" s="5" t="n">
        <v>20563</v>
      </c>
    </row>
    <row r="79" spans="1:4">
      <c r="A79" s="4" t="s">
        <v>654</v>
      </c>
      <c r="B79" s="5" t="n">
        <v>1085</v>
      </c>
    </row>
    <row r="80" spans="1:4">
      <c r="A80" s="4" t="s">
        <v>655</v>
      </c>
      <c r="B80" s="5" t="n">
        <v>1764</v>
      </c>
    </row>
    <row r="81" spans="1:4">
      <c r="A81" s="4" t="s">
        <v>656</v>
      </c>
      <c r="B81" s="5" t="n">
        <v>21648</v>
      </c>
    </row>
    <row r="82" spans="1:4">
      <c r="A82" s="4" t="s">
        <v>657</v>
      </c>
      <c r="B82" s="5" t="n">
        <v>23412</v>
      </c>
    </row>
    <row r="83" spans="1:4">
      <c r="A83" s="4" t="s">
        <v>658</v>
      </c>
      <c r="B83" s="7" t="n">
        <v>3470</v>
      </c>
    </row>
    <row r="84" spans="1:4">
      <c r="A84" s="4" t="s">
        <v>663</v>
      </c>
      <c r="B84" s="5" t="n">
        <v>1981</v>
      </c>
    </row>
    <row r="85" spans="1:4">
      <c r="A85" s="4" t="s">
        <v>659</v>
      </c>
      <c r="B85" s="4" t="s">
        <v>675</v>
      </c>
    </row>
    <row r="86" spans="1:4">
      <c r="A86" s="4" t="s">
        <v>661</v>
      </c>
      <c r="B86" s="4" t="s">
        <v>676</v>
      </c>
    </row>
    <row r="87" spans="1:4">
      <c r="A87" s="4" t="s">
        <v>677</v>
      </c>
    </row>
    <row r="88" spans="1:4">
      <c r="A88" s="3" t="s">
        <v>650</v>
      </c>
    </row>
    <row r="89" spans="1:4">
      <c r="A89" s="4" t="s">
        <v>651</v>
      </c>
      <c r="B89" s="7" t="n">
        <v>18358</v>
      </c>
    </row>
    <row r="90" spans="1:4">
      <c r="A90" s="4" t="s">
        <v>652</v>
      </c>
      <c r="B90" s="5" t="n">
        <v>4115</v>
      </c>
    </row>
    <row r="91" spans="1:4">
      <c r="A91" s="4" t="s">
        <v>653</v>
      </c>
      <c r="B91" s="5" t="n">
        <v>20600</v>
      </c>
    </row>
    <row r="92" spans="1:4">
      <c r="A92" s="4" t="s">
        <v>654</v>
      </c>
      <c r="B92" s="5" t="n">
        <v>55</v>
      </c>
    </row>
    <row r="93" spans="1:4">
      <c r="A93" s="4" t="s">
        <v>655</v>
      </c>
      <c r="B93" s="5" t="n">
        <v>4115</v>
      </c>
    </row>
    <row r="94" spans="1:4">
      <c r="A94" s="4" t="s">
        <v>656</v>
      </c>
      <c r="B94" s="5" t="n">
        <v>20655</v>
      </c>
    </row>
    <row r="95" spans="1:4">
      <c r="A95" s="4" t="s">
        <v>657</v>
      </c>
      <c r="B95" s="5" t="n">
        <v>24770</v>
      </c>
    </row>
    <row r="96" spans="1:4">
      <c r="A96" s="4" t="s">
        <v>658</v>
      </c>
      <c r="B96" s="7" t="n">
        <v>3272</v>
      </c>
    </row>
    <row r="97" spans="1:4">
      <c r="A97" s="4" t="s">
        <v>663</v>
      </c>
      <c r="B97" s="5" t="n">
        <v>2007</v>
      </c>
    </row>
    <row r="98" spans="1:4">
      <c r="A98" s="4" t="s">
        <v>659</v>
      </c>
      <c r="B98" s="4" t="s">
        <v>678</v>
      </c>
    </row>
    <row r="99" spans="1:4">
      <c r="A99" s="4" t="s">
        <v>661</v>
      </c>
      <c r="B99" s="4" t="s">
        <v>679</v>
      </c>
    </row>
    <row r="100" spans="1:4">
      <c r="A100" s="4" t="s">
        <v>680</v>
      </c>
    </row>
    <row r="101" spans="1:4">
      <c r="A101" s="3" t="s">
        <v>650</v>
      </c>
    </row>
    <row r="102" spans="1:4">
      <c r="A102" s="4" t="s">
        <v>651</v>
      </c>
      <c r="B102" s="7" t="n">
        <v>17000</v>
      </c>
    </row>
    <row r="103" spans="1:4">
      <c r="A103" s="4" t="s">
        <v>652</v>
      </c>
      <c r="B103" s="5" t="n">
        <v>4415</v>
      </c>
    </row>
    <row r="104" spans="1:4">
      <c r="A104" s="4" t="s">
        <v>653</v>
      </c>
      <c r="B104" s="5" t="n">
        <v>17775</v>
      </c>
    </row>
    <row r="105" spans="1:4">
      <c r="A105" s="4" t="s">
        <v>654</v>
      </c>
      <c r="B105" s="5" t="n">
        <v>35</v>
      </c>
    </row>
    <row r="106" spans="1:4">
      <c r="A106" s="4" t="s">
        <v>655</v>
      </c>
      <c r="B106" s="5" t="n">
        <v>4415</v>
      </c>
    </row>
    <row r="107" spans="1:4">
      <c r="A107" s="4" t="s">
        <v>656</v>
      </c>
      <c r="B107" s="5" t="n">
        <v>17810</v>
      </c>
    </row>
    <row r="108" spans="1:4">
      <c r="A108" s="4" t="s">
        <v>657</v>
      </c>
      <c r="B108" s="5" t="n">
        <v>22225</v>
      </c>
    </row>
    <row r="109" spans="1:4">
      <c r="A109" s="4" t="s">
        <v>658</v>
      </c>
      <c r="B109" s="7" t="n">
        <v>2142</v>
      </c>
    </row>
    <row r="110" spans="1:4">
      <c r="A110" s="4" t="s">
        <v>663</v>
      </c>
      <c r="B110" s="5" t="n">
        <v>1999</v>
      </c>
    </row>
    <row r="111" spans="1:4">
      <c r="A111" s="4" t="s">
        <v>659</v>
      </c>
      <c r="B111" s="4" t="s">
        <v>681</v>
      </c>
    </row>
    <row r="112" spans="1:4">
      <c r="A112" s="4" t="s">
        <v>661</v>
      </c>
      <c r="B112" s="4" t="s">
        <v>667</v>
      </c>
    </row>
    <row r="113" spans="1:4">
      <c r="A113" s="4" t="s">
        <v>377</v>
      </c>
    </row>
    <row r="114" spans="1:4">
      <c r="A114" s="3" t="s">
        <v>650</v>
      </c>
    </row>
    <row r="115" spans="1:4">
      <c r="A115" s="4" t="s">
        <v>652</v>
      </c>
      <c r="B115" s="7" t="n">
        <v>1306</v>
      </c>
    </row>
    <row r="116" spans="1:4">
      <c r="A116" s="4" t="s">
        <v>653</v>
      </c>
      <c r="B116" s="5" t="n">
        <v>8197</v>
      </c>
    </row>
    <row r="117" spans="1:4">
      <c r="A117" s="4" t="s">
        <v>654</v>
      </c>
      <c r="B117" s="5" t="n">
        <v>384</v>
      </c>
    </row>
    <row r="118" spans="1:4">
      <c r="A118" s="4" t="s">
        <v>655</v>
      </c>
      <c r="B118" s="5" t="n">
        <v>1306</v>
      </c>
    </row>
    <row r="119" spans="1:4">
      <c r="A119" s="4" t="s">
        <v>656</v>
      </c>
      <c r="B119" s="5" t="n">
        <v>8581</v>
      </c>
    </row>
    <row r="120" spans="1:4">
      <c r="A120" s="4" t="s">
        <v>657</v>
      </c>
      <c r="B120" s="5" t="n">
        <v>9887</v>
      </c>
    </row>
    <row r="121" spans="1:4">
      <c r="A121" s="4" t="s">
        <v>658</v>
      </c>
      <c r="B121" s="7" t="n">
        <v>1000</v>
      </c>
    </row>
    <row r="122" spans="1:4">
      <c r="A122" s="4" t="s">
        <v>663</v>
      </c>
      <c r="B122" s="5" t="n">
        <v>1983</v>
      </c>
    </row>
    <row r="123" spans="1:4">
      <c r="A123" s="4" t="s">
        <v>659</v>
      </c>
      <c r="B123" s="4" t="s">
        <v>378</v>
      </c>
    </row>
    <row r="124" spans="1:4">
      <c r="A124" s="4" t="s">
        <v>661</v>
      </c>
      <c r="B124" s="4" t="s">
        <v>682</v>
      </c>
    </row>
    <row r="125" spans="1:4">
      <c r="A125" s="4" t="s">
        <v>376</v>
      </c>
    </row>
    <row r="126" spans="1:4">
      <c r="A126" s="3" t="s">
        <v>650</v>
      </c>
    </row>
    <row r="127" spans="1:4">
      <c r="A127" s="4" t="s">
        <v>652</v>
      </c>
      <c r="B127" s="7" t="n">
        <v>3153</v>
      </c>
    </row>
    <row r="128" spans="1:4">
      <c r="A128" s="4" t="s">
        <v>653</v>
      </c>
      <c r="B128" s="5" t="n">
        <v>19834</v>
      </c>
    </row>
    <row r="129" spans="1:4">
      <c r="A129" s="4" t="s">
        <v>654</v>
      </c>
      <c r="B129" s="5" t="n">
        <v>1137</v>
      </c>
    </row>
    <row r="130" spans="1:4">
      <c r="A130" s="4" t="s">
        <v>655</v>
      </c>
      <c r="B130" s="5" t="n">
        <v>3153</v>
      </c>
    </row>
    <row r="131" spans="1:4">
      <c r="A131" s="4" t="s">
        <v>656</v>
      </c>
      <c r="B131" s="5" t="n">
        <v>20971</v>
      </c>
    </row>
    <row r="132" spans="1:4">
      <c r="A132" s="4" t="s">
        <v>657</v>
      </c>
      <c r="B132" s="5" t="n">
        <v>24124</v>
      </c>
    </row>
    <row r="133" spans="1:4">
      <c r="A133" s="4" t="s">
        <v>658</v>
      </c>
      <c r="B133" s="7" t="n">
        <v>2085</v>
      </c>
    </row>
    <row r="134" spans="1:4">
      <c r="A134" s="4" t="s">
        <v>663</v>
      </c>
      <c r="B134" s="5" t="n">
        <v>2000</v>
      </c>
    </row>
    <row r="135" spans="1:4">
      <c r="A135" s="4" t="s">
        <v>659</v>
      </c>
      <c r="B135" s="4" t="s">
        <v>375</v>
      </c>
    </row>
    <row r="136" spans="1:4">
      <c r="A136" s="4" t="s">
        <v>661</v>
      </c>
      <c r="B136" s="4" t="s">
        <v>667</v>
      </c>
    </row>
    <row r="137" spans="1:4">
      <c r="A137" s="4" t="s">
        <v>374</v>
      </c>
    </row>
    <row r="138" spans="1:4">
      <c r="A138" s="3" t="s">
        <v>650</v>
      </c>
    </row>
    <row r="139" spans="1:4">
      <c r="A139" s="4" t="s">
        <v>651</v>
      </c>
      <c r="B139" s="7" t="n">
        <v>16057</v>
      </c>
    </row>
    <row r="140" spans="1:4">
      <c r="A140" s="4" t="s">
        <v>652</v>
      </c>
      <c r="B140" s="5" t="n">
        <v>7137</v>
      </c>
    </row>
    <row r="141" spans="1:4">
      <c r="A141" s="4" t="s">
        <v>653</v>
      </c>
      <c r="B141" s="5" t="n">
        <v>23184</v>
      </c>
    </row>
    <row r="142" spans="1:4">
      <c r="A142" s="4" t="s">
        <v>654</v>
      </c>
      <c r="B142" s="5" t="n">
        <v>378</v>
      </c>
    </row>
    <row r="143" spans="1:4">
      <c r="A143" s="4" t="s">
        <v>655</v>
      </c>
      <c r="B143" s="5" t="n">
        <v>7137</v>
      </c>
    </row>
    <row r="144" spans="1:4">
      <c r="A144" s="4" t="s">
        <v>656</v>
      </c>
      <c r="B144" s="5" t="n">
        <v>23562</v>
      </c>
    </row>
    <row r="145" spans="1:4">
      <c r="A145" s="4" t="s">
        <v>657</v>
      </c>
      <c r="B145" s="5" t="n">
        <v>30699</v>
      </c>
    </row>
    <row r="146" spans="1:4">
      <c r="A146" s="4" t="s">
        <v>658</v>
      </c>
      <c r="B146" s="7" t="n">
        <v>2242</v>
      </c>
    </row>
    <row r="147" spans="1:4">
      <c r="A147" s="4" t="s">
        <v>663</v>
      </c>
      <c r="B147" s="5" t="n">
        <v>1999</v>
      </c>
    </row>
    <row r="148" spans="1:4">
      <c r="A148" s="4" t="s">
        <v>659</v>
      </c>
      <c r="B148" s="4" t="s">
        <v>375</v>
      </c>
    </row>
    <row r="149" spans="1:4">
      <c r="A149" s="4" t="s">
        <v>661</v>
      </c>
      <c r="B149" s="4" t="s">
        <v>682</v>
      </c>
    </row>
    <row r="150" spans="1:4">
      <c r="A150" s="4" t="s">
        <v>373</v>
      </c>
    </row>
    <row r="151" spans="1:4">
      <c r="A151" s="3" t="s">
        <v>650</v>
      </c>
    </row>
    <row r="152" spans="1:4">
      <c r="A152" s="4" t="s">
        <v>651</v>
      </c>
      <c r="B152" s="7" t="n">
        <v>41250</v>
      </c>
    </row>
    <row r="153" spans="1:4">
      <c r="A153" s="4" t="s">
        <v>652</v>
      </c>
      <c r="B153" s="5" t="n">
        <v>7162</v>
      </c>
    </row>
    <row r="154" spans="1:4">
      <c r="A154" s="4" t="s">
        <v>653</v>
      </c>
      <c r="B154" s="5" t="n">
        <v>39690</v>
      </c>
    </row>
    <row r="155" spans="1:4">
      <c r="A155" s="4" t="s">
        <v>654</v>
      </c>
      <c r="B155" s="5" t="n">
        <v>749</v>
      </c>
    </row>
    <row r="156" spans="1:4">
      <c r="A156" s="4" t="s">
        <v>655</v>
      </c>
      <c r="B156" s="5" t="n">
        <v>7162</v>
      </c>
    </row>
    <row r="157" spans="1:4">
      <c r="A157" s="4" t="s">
        <v>656</v>
      </c>
      <c r="B157" s="5" t="n">
        <v>40439</v>
      </c>
    </row>
    <row r="158" spans="1:4">
      <c r="A158" s="4" t="s">
        <v>657</v>
      </c>
      <c r="B158" s="5" t="n">
        <v>47601</v>
      </c>
    </row>
    <row r="159" spans="1:4">
      <c r="A159" s="4" t="s">
        <v>658</v>
      </c>
      <c r="B159" s="7" t="n">
        <v>2614</v>
      </c>
    </row>
    <row r="160" spans="1:4">
      <c r="A160" s="4" t="s">
        <v>663</v>
      </c>
      <c r="B160" s="5" t="n">
        <v>2001</v>
      </c>
    </row>
    <row r="161" spans="1:4">
      <c r="A161" s="4" t="s">
        <v>659</v>
      </c>
      <c r="B161" s="4" t="s">
        <v>372</v>
      </c>
    </row>
    <row r="162" spans="1:4">
      <c r="A162" s="4" t="s">
        <v>661</v>
      </c>
      <c r="B162" s="4" t="s">
        <v>679</v>
      </c>
    </row>
    <row r="163" spans="1:4">
      <c r="A163" s="4" t="s">
        <v>371</v>
      </c>
    </row>
    <row r="164" spans="1:4">
      <c r="A164" s="3" t="s">
        <v>650</v>
      </c>
    </row>
    <row r="165" spans="1:4">
      <c r="A165" s="4" t="s">
        <v>651</v>
      </c>
      <c r="B165" s="7" t="n">
        <v>33563</v>
      </c>
    </row>
    <row r="166" spans="1:4">
      <c r="A166" s="4" t="s">
        <v>652</v>
      </c>
      <c r="B166" s="5" t="n">
        <v>5244</v>
      </c>
    </row>
    <row r="167" spans="1:4">
      <c r="A167" s="4" t="s">
        <v>653</v>
      </c>
      <c r="B167" s="5" t="n">
        <v>34278</v>
      </c>
    </row>
    <row r="168" spans="1:4">
      <c r="A168" s="4" t="s">
        <v>654</v>
      </c>
      <c r="B168" s="5" t="n">
        <v>8</v>
      </c>
    </row>
    <row r="169" spans="1:4">
      <c r="A169" s="4" t="s">
        <v>655</v>
      </c>
      <c r="B169" s="5" t="n">
        <v>5244</v>
      </c>
    </row>
    <row r="170" spans="1:4">
      <c r="A170" s="4" t="s">
        <v>656</v>
      </c>
      <c r="B170" s="5" t="n">
        <v>34286</v>
      </c>
    </row>
    <row r="171" spans="1:4">
      <c r="A171" s="4" t="s">
        <v>657</v>
      </c>
      <c r="B171" s="5" t="n">
        <v>39530</v>
      </c>
    </row>
    <row r="172" spans="1:4">
      <c r="A172" s="4" t="s">
        <v>658</v>
      </c>
      <c r="B172" s="7" t="n">
        <v>2570</v>
      </c>
    </row>
    <row r="173" spans="1:4">
      <c r="A173" s="4" t="s">
        <v>663</v>
      </c>
      <c r="B173" s="5" t="n">
        <v>2008</v>
      </c>
    </row>
    <row r="174" spans="1:4">
      <c r="A174" s="4" t="s">
        <v>659</v>
      </c>
      <c r="B174" s="4" t="s">
        <v>372</v>
      </c>
    </row>
    <row r="175" spans="1:4">
      <c r="A175" s="4" t="s">
        <v>661</v>
      </c>
      <c r="B175" s="4" t="s">
        <v>330</v>
      </c>
    </row>
    <row r="176" spans="1:4">
      <c r="A176" s="4" t="s">
        <v>369</v>
      </c>
    </row>
    <row r="177" spans="1:4">
      <c r="A177" s="3" t="s">
        <v>650</v>
      </c>
    </row>
    <row r="178" spans="1:4">
      <c r="A178" s="4" t="s">
        <v>651</v>
      </c>
      <c r="B178" s="7" t="n">
        <v>16671</v>
      </c>
    </row>
    <row r="179" spans="1:4">
      <c r="A179" s="4" t="s">
        <v>652</v>
      </c>
      <c r="B179" s="5" t="n">
        <v>5172</v>
      </c>
    </row>
    <row r="180" spans="1:4">
      <c r="A180" s="4" t="s">
        <v>653</v>
      </c>
      <c r="B180" s="5" t="n">
        <v>17316</v>
      </c>
    </row>
    <row r="181" spans="1:4">
      <c r="A181" s="4" t="s">
        <v>654</v>
      </c>
      <c r="B181" s="5" t="n">
        <v>17</v>
      </c>
    </row>
    <row r="182" spans="1:4">
      <c r="A182" s="4" t="s">
        <v>655</v>
      </c>
      <c r="B182" s="5" t="n">
        <v>5172</v>
      </c>
    </row>
    <row r="183" spans="1:4">
      <c r="A183" s="4" t="s">
        <v>656</v>
      </c>
      <c r="B183" s="5" t="n">
        <v>17333</v>
      </c>
    </row>
    <row r="184" spans="1:4">
      <c r="A184" s="4" t="s">
        <v>657</v>
      </c>
      <c r="B184" s="5" t="n">
        <v>22505</v>
      </c>
    </row>
    <row r="185" spans="1:4">
      <c r="A185" s="4" t="s">
        <v>658</v>
      </c>
      <c r="B185" s="7" t="n">
        <v>1351</v>
      </c>
    </row>
    <row r="186" spans="1:4">
      <c r="A186" s="4" t="s">
        <v>663</v>
      </c>
      <c r="B186" s="5" t="n">
        <v>2007</v>
      </c>
    </row>
    <row r="187" spans="1:4">
      <c r="A187" s="4" t="s">
        <v>659</v>
      </c>
      <c r="B187" s="4" t="s">
        <v>370</v>
      </c>
    </row>
    <row r="188" spans="1:4">
      <c r="A188" s="4" t="s">
        <v>661</v>
      </c>
      <c r="B188" s="4" t="s">
        <v>683</v>
      </c>
    </row>
    <row r="189" spans="1:4">
      <c r="A189" s="4" t="s">
        <v>367</v>
      </c>
    </row>
    <row r="190" spans="1:4">
      <c r="A190" s="3" t="s">
        <v>650</v>
      </c>
    </row>
    <row r="191" spans="1:4">
      <c r="A191" s="4" t="s">
        <v>651</v>
      </c>
      <c r="B191" s="7" t="n">
        <v>30174</v>
      </c>
    </row>
    <row r="192" spans="1:4">
      <c r="A192" s="4" t="s">
        <v>652</v>
      </c>
      <c r="B192" s="5" t="n">
        <v>7031</v>
      </c>
    </row>
    <row r="193" spans="1:4">
      <c r="A193" s="4" t="s">
        <v>653</v>
      </c>
      <c r="B193" s="5" t="n">
        <v>38700</v>
      </c>
    </row>
    <row r="194" spans="1:4">
      <c r="A194" s="4" t="s">
        <v>654</v>
      </c>
      <c r="B194" s="5" t="n">
        <v>58</v>
      </c>
    </row>
    <row r="195" spans="1:4">
      <c r="A195" s="4" t="s">
        <v>655</v>
      </c>
      <c r="B195" s="5" t="n">
        <v>7031</v>
      </c>
    </row>
    <row r="196" spans="1:4">
      <c r="A196" s="4" t="s">
        <v>656</v>
      </c>
      <c r="B196" s="5" t="n">
        <v>38758</v>
      </c>
    </row>
    <row r="197" spans="1:4">
      <c r="A197" s="4" t="s">
        <v>657</v>
      </c>
      <c r="B197" s="5" t="n">
        <v>45789</v>
      </c>
    </row>
    <row r="198" spans="1:4">
      <c r="A198" s="4" t="s">
        <v>658</v>
      </c>
      <c r="B198" s="7" t="n">
        <v>2661</v>
      </c>
    </row>
    <row r="199" spans="1:4">
      <c r="A199" s="4" t="s">
        <v>659</v>
      </c>
      <c r="B199" s="4" t="s">
        <v>368</v>
      </c>
    </row>
    <row r="200" spans="1:4">
      <c r="A200" s="4" t="s">
        <v>661</v>
      </c>
      <c r="B200" s="4" t="s">
        <v>667</v>
      </c>
    </row>
    <row r="201" spans="1:4">
      <c r="A201" s="4" t="s">
        <v>684</v>
      </c>
    </row>
    <row r="202" spans="1:4">
      <c r="A202" s="3" t="s">
        <v>650</v>
      </c>
    </row>
    <row r="203" spans="1:4">
      <c r="A203" s="4" t="s">
        <v>663</v>
      </c>
      <c r="B203" s="5" t="n">
        <v>1986</v>
      </c>
    </row>
    <row r="204" spans="1:4">
      <c r="A204" s="4" t="s">
        <v>685</v>
      </c>
    </row>
    <row r="205" spans="1:4">
      <c r="A205" s="3" t="s">
        <v>650</v>
      </c>
    </row>
    <row r="206" spans="1:4">
      <c r="A206" s="4" t="s">
        <v>663</v>
      </c>
      <c r="B206" s="5" t="n">
        <v>1999</v>
      </c>
    </row>
    <row r="207" spans="1:4">
      <c r="A207" s="4" t="s">
        <v>365</v>
      </c>
    </row>
    <row r="208" spans="1:4">
      <c r="A208" s="3" t="s">
        <v>650</v>
      </c>
    </row>
    <row r="209" spans="1:4">
      <c r="A209" s="4" t="s">
        <v>652</v>
      </c>
      <c r="B209" s="7" t="n">
        <v>3479</v>
      </c>
    </row>
    <row r="210" spans="1:4">
      <c r="A210" s="4" t="s">
        <v>653</v>
      </c>
      <c r="B210" s="5" t="n">
        <v>68656</v>
      </c>
    </row>
    <row r="211" spans="1:4">
      <c r="A211" s="4" t="s">
        <v>654</v>
      </c>
      <c r="B211" s="5" t="n">
        <v>3282</v>
      </c>
    </row>
    <row r="212" spans="1:4">
      <c r="A212" s="4" t="s">
        <v>655</v>
      </c>
      <c r="B212" s="5" t="n">
        <v>3479</v>
      </c>
    </row>
    <row r="213" spans="1:4">
      <c r="A213" s="4" t="s">
        <v>656</v>
      </c>
      <c r="B213" s="5" t="n">
        <v>71938</v>
      </c>
    </row>
    <row r="214" spans="1:4">
      <c r="A214" s="4" t="s">
        <v>657</v>
      </c>
      <c r="B214" s="5" t="n">
        <v>75417</v>
      </c>
    </row>
    <row r="215" spans="1:4">
      <c r="A215" s="4" t="s">
        <v>658</v>
      </c>
      <c r="B215" s="7" t="n">
        <v>3178</v>
      </c>
    </row>
    <row r="216" spans="1:4">
      <c r="A216" s="4" t="s">
        <v>663</v>
      </c>
      <c r="B216" s="5" t="n">
        <v>1973</v>
      </c>
    </row>
    <row r="217" spans="1:4">
      <c r="A217" s="4" t="s">
        <v>659</v>
      </c>
      <c r="B217" s="4" t="s">
        <v>364</v>
      </c>
    </row>
    <row r="218" spans="1:4">
      <c r="A218" s="4" t="s">
        <v>661</v>
      </c>
      <c r="B218" s="4" t="s">
        <v>676</v>
      </c>
    </row>
    <row r="219" spans="1:4">
      <c r="A219" s="4" t="s">
        <v>363</v>
      </c>
    </row>
    <row r="220" spans="1:4">
      <c r="A220" s="3" t="s">
        <v>650</v>
      </c>
    </row>
    <row r="221" spans="1:4">
      <c r="A221" s="4" t="s">
        <v>651</v>
      </c>
      <c r="B221" s="7" t="n">
        <v>22000</v>
      </c>
    </row>
    <row r="222" spans="1:4">
      <c r="A222" s="4" t="s">
        <v>652</v>
      </c>
      <c r="B222" s="5" t="n">
        <v>6696</v>
      </c>
    </row>
    <row r="223" spans="1:4">
      <c r="A223" s="4" t="s">
        <v>653</v>
      </c>
      <c r="B223" s="5" t="n">
        <v>32123</v>
      </c>
    </row>
    <row r="224" spans="1:4">
      <c r="A224" s="4" t="s">
        <v>654</v>
      </c>
      <c r="B224" s="5" t="n">
        <v>395</v>
      </c>
    </row>
    <row r="225" spans="1:4">
      <c r="A225" s="4" t="s">
        <v>655</v>
      </c>
      <c r="B225" s="5" t="n">
        <v>6696</v>
      </c>
    </row>
    <row r="226" spans="1:4">
      <c r="A226" s="4" t="s">
        <v>656</v>
      </c>
      <c r="B226" s="5" t="n">
        <v>32518</v>
      </c>
    </row>
    <row r="227" spans="1:4">
      <c r="A227" s="4" t="s">
        <v>657</v>
      </c>
      <c r="B227" s="5" t="n">
        <v>39214</v>
      </c>
    </row>
    <row r="228" spans="1:4">
      <c r="A228" s="4" t="s">
        <v>658</v>
      </c>
      <c r="B228" s="7" t="n">
        <v>1008</v>
      </c>
    </row>
    <row r="229" spans="1:4">
      <c r="A229" s="4" t="s">
        <v>663</v>
      </c>
      <c r="B229" s="5" t="n">
        <v>1988</v>
      </c>
    </row>
    <row r="230" spans="1:4">
      <c r="A230" s="4" t="s">
        <v>659</v>
      </c>
      <c r="B230" s="4" t="s">
        <v>364</v>
      </c>
    </row>
    <row r="231" spans="1:4">
      <c r="A231" s="4" t="s">
        <v>661</v>
      </c>
      <c r="B231" s="4" t="s">
        <v>679</v>
      </c>
    </row>
    <row r="232" spans="1:4">
      <c r="A232" s="4" t="s">
        <v>359</v>
      </c>
    </row>
    <row r="233" spans="1:4">
      <c r="A233" s="3" t="s">
        <v>650</v>
      </c>
    </row>
    <row r="234" spans="1:4">
      <c r="A234" s="4" t="s">
        <v>651</v>
      </c>
      <c r="B234" s="7" t="n">
        <v>35100</v>
      </c>
    </row>
    <row r="235" spans="1:4">
      <c r="A235" s="4" t="s">
        <v>652</v>
      </c>
      <c r="B235" s="5" t="n">
        <v>6803</v>
      </c>
    </row>
    <row r="236" spans="1:4">
      <c r="A236" s="4" t="s">
        <v>653</v>
      </c>
      <c r="B236" s="5" t="n">
        <v>37187</v>
      </c>
    </row>
    <row r="237" spans="1:4">
      <c r="A237" s="4" t="s">
        <v>654</v>
      </c>
      <c r="B237" s="5" t="n">
        <v>356</v>
      </c>
    </row>
    <row r="238" spans="1:4">
      <c r="A238" s="4" t="s">
        <v>655</v>
      </c>
      <c r="B238" s="5" t="n">
        <v>6803</v>
      </c>
    </row>
    <row r="239" spans="1:4">
      <c r="A239" s="4" t="s">
        <v>656</v>
      </c>
      <c r="B239" s="5" t="n">
        <v>37543</v>
      </c>
    </row>
    <row r="240" spans="1:4">
      <c r="A240" s="4" t="s">
        <v>657</v>
      </c>
      <c r="B240" s="5" t="n">
        <v>44346</v>
      </c>
    </row>
    <row r="241" spans="1:4">
      <c r="A241" s="4" t="s">
        <v>658</v>
      </c>
      <c r="B241" s="7" t="n">
        <v>1672</v>
      </c>
    </row>
    <row r="242" spans="1:4">
      <c r="A242" s="4" t="s">
        <v>659</v>
      </c>
      <c r="B242" s="4" t="s">
        <v>361</v>
      </c>
    </row>
    <row r="243" spans="1:4">
      <c r="A243" s="4" t="s">
        <v>661</v>
      </c>
      <c r="B243" s="4" t="s">
        <v>686</v>
      </c>
    </row>
    <row r="244" spans="1:4">
      <c r="A244" s="4" t="s">
        <v>687</v>
      </c>
    </row>
    <row r="245" spans="1:4">
      <c r="A245" s="3" t="s">
        <v>650</v>
      </c>
    </row>
    <row r="246" spans="1:4">
      <c r="A246" s="4" t="s">
        <v>663</v>
      </c>
      <c r="B246" s="5" t="n">
        <v>2000</v>
      </c>
    </row>
    <row r="247" spans="1:4">
      <c r="A247" s="4" t="s">
        <v>688</v>
      </c>
    </row>
    <row r="248" spans="1:4">
      <c r="A248" s="3" t="s">
        <v>650</v>
      </c>
    </row>
    <row r="249" spans="1:4">
      <c r="A249" s="4" t="s">
        <v>663</v>
      </c>
      <c r="B249" s="5" t="n">
        <v>2003</v>
      </c>
    </row>
    <row r="250" spans="1:4">
      <c r="A250" s="4" t="s">
        <v>357</v>
      </c>
    </row>
    <row r="251" spans="1:4">
      <c r="A251" s="3" t="s">
        <v>650</v>
      </c>
    </row>
    <row r="252" spans="1:4">
      <c r="A252" s="4" t="s">
        <v>651</v>
      </c>
      <c r="B252" s="7" t="n">
        <v>27000</v>
      </c>
    </row>
    <row r="253" spans="1:4">
      <c r="A253" s="4" t="s">
        <v>652</v>
      </c>
      <c r="B253" s="5" t="n">
        <v>10629</v>
      </c>
    </row>
    <row r="254" spans="1:4">
      <c r="A254" s="4" t="s">
        <v>653</v>
      </c>
      <c r="B254" s="5" t="n">
        <v>34515</v>
      </c>
    </row>
    <row r="255" spans="1:4">
      <c r="A255" s="4" t="s">
        <v>654</v>
      </c>
      <c r="B255" s="5" t="n">
        <v>680</v>
      </c>
    </row>
    <row r="256" spans="1:4">
      <c r="A256" s="4" t="s">
        <v>655</v>
      </c>
      <c r="B256" s="5" t="n">
        <v>10629</v>
      </c>
    </row>
    <row r="257" spans="1:4">
      <c r="A257" s="4" t="s">
        <v>656</v>
      </c>
      <c r="B257" s="5" t="n">
        <v>35195</v>
      </c>
    </row>
    <row r="258" spans="1:4">
      <c r="A258" s="4" t="s">
        <v>657</v>
      </c>
      <c r="B258" s="5" t="n">
        <v>45824</v>
      </c>
    </row>
    <row r="259" spans="1:4">
      <c r="A259" s="4" t="s">
        <v>658</v>
      </c>
      <c r="B259" s="7" t="n">
        <v>955</v>
      </c>
    </row>
    <row r="260" spans="1:4">
      <c r="A260" s="4" t="s">
        <v>663</v>
      </c>
      <c r="B260" s="5" t="n">
        <v>2003</v>
      </c>
    </row>
    <row r="261" spans="1:4">
      <c r="A261" s="4" t="s">
        <v>659</v>
      </c>
      <c r="B261" s="4" t="s">
        <v>358</v>
      </c>
    </row>
    <row r="262" spans="1:4">
      <c r="A262" s="4" t="s">
        <v>661</v>
      </c>
      <c r="B262" s="4" t="s">
        <v>330</v>
      </c>
    </row>
    <row r="263" spans="1:4">
      <c r="A263" s="4" t="s">
        <v>689</v>
      </c>
    </row>
    <row r="264" spans="1:4">
      <c r="A264" s="3" t="s">
        <v>650</v>
      </c>
    </row>
    <row r="265" spans="1:4">
      <c r="A265" s="4" t="s">
        <v>651</v>
      </c>
      <c r="B265" s="7" t="n">
        <v>47000</v>
      </c>
    </row>
    <row r="266" spans="1:4">
      <c r="A266" s="4" t="s">
        <v>652</v>
      </c>
      <c r="B266" s="5" t="n">
        <v>25741</v>
      </c>
    </row>
    <row r="267" spans="1:4">
      <c r="A267" s="4" t="s">
        <v>653</v>
      </c>
      <c r="B267" s="5" t="n">
        <v>41474</v>
      </c>
    </row>
    <row r="268" spans="1:4">
      <c r="A268" s="4" t="s">
        <v>654</v>
      </c>
      <c r="B268" s="5" t="n">
        <v>78</v>
      </c>
    </row>
    <row r="269" spans="1:4">
      <c r="A269" s="4" t="s">
        <v>655</v>
      </c>
      <c r="B269" s="5" t="n">
        <v>25741</v>
      </c>
    </row>
    <row r="270" spans="1:4">
      <c r="A270" s="4" t="s">
        <v>656</v>
      </c>
      <c r="B270" s="5" t="n">
        <v>41552</v>
      </c>
    </row>
    <row r="271" spans="1:4">
      <c r="A271" s="4" t="s">
        <v>657</v>
      </c>
      <c r="B271" s="5" t="n">
        <v>67293</v>
      </c>
    </row>
    <row r="272" spans="1:4">
      <c r="A272" s="4" t="s">
        <v>658</v>
      </c>
      <c r="B272" s="7" t="n">
        <v>684</v>
      </c>
    </row>
    <row r="273" spans="1:4">
      <c r="A273" s="4" t="s">
        <v>659</v>
      </c>
      <c r="B273" s="4" t="s">
        <v>356</v>
      </c>
    </row>
    <row r="274" spans="1:4">
      <c r="A274" s="4" t="s">
        <v>661</v>
      </c>
      <c r="B274" s="4" t="s">
        <v>325</v>
      </c>
    </row>
    <row r="275" spans="1:4">
      <c r="A275" s="4" t="s">
        <v>690</v>
      </c>
    </row>
    <row r="276" spans="1:4">
      <c r="A276" s="3" t="s">
        <v>650</v>
      </c>
    </row>
    <row r="277" spans="1:4">
      <c r="A277" s="4" t="s">
        <v>663</v>
      </c>
      <c r="B277" s="5" t="n">
        <v>1990</v>
      </c>
    </row>
    <row r="278" spans="1:4">
      <c r="A278" s="4" t="s">
        <v>691</v>
      </c>
    </row>
    <row r="279" spans="1:4">
      <c r="A279" s="3" t="s">
        <v>650</v>
      </c>
    </row>
    <row r="280" spans="1:4">
      <c r="A280" s="4" t="s">
        <v>663</v>
      </c>
      <c r="B280" s="5" t="n">
        <v>2007</v>
      </c>
    </row>
    <row r="281" spans="1:4">
      <c r="A281" s="4" t="s">
        <v>692</v>
      </c>
    </row>
    <row r="282" spans="1:4">
      <c r="A282" s="3" t="s">
        <v>650</v>
      </c>
    </row>
    <row r="283" spans="1:4">
      <c r="A283" s="4" t="s">
        <v>652</v>
      </c>
      <c r="B283" s="7" t="n">
        <v>40356</v>
      </c>
    </row>
    <row r="284" spans="1:4">
      <c r="A284" s="4" t="s">
        <v>653</v>
      </c>
      <c r="B284" s="5" t="n">
        <v>44991</v>
      </c>
    </row>
    <row r="285" spans="1:4">
      <c r="A285" s="4" t="s">
        <v>654</v>
      </c>
      <c r="B285" s="5" t="n">
        <v>236</v>
      </c>
    </row>
    <row r="286" spans="1:4">
      <c r="A286" s="4" t="s">
        <v>655</v>
      </c>
      <c r="B286" s="5" t="n">
        <v>40356</v>
      </c>
    </row>
    <row r="287" spans="1:4">
      <c r="A287" s="4" t="s">
        <v>656</v>
      </c>
      <c r="B287" s="5" t="n">
        <v>45227</v>
      </c>
    </row>
    <row r="288" spans="1:4">
      <c r="A288" s="4" t="s">
        <v>657</v>
      </c>
      <c r="B288" s="5" t="n">
        <v>85583</v>
      </c>
    </row>
    <row r="289" spans="1:4">
      <c r="A289" s="4" t="s">
        <v>658</v>
      </c>
      <c r="B289" s="7" t="n">
        <v>765</v>
      </c>
    </row>
    <row r="290" spans="1:4">
      <c r="A290" s="4" t="s">
        <v>659</v>
      </c>
      <c r="B290" s="4" t="s">
        <v>356</v>
      </c>
    </row>
    <row r="291" spans="1:4">
      <c r="A291" s="4" t="s">
        <v>661</v>
      </c>
      <c r="B291" s="4" t="s">
        <v>682</v>
      </c>
    </row>
    <row r="292" spans="1:4">
      <c r="A292" s="4" t="s">
        <v>693</v>
      </c>
    </row>
    <row r="293" spans="1:4">
      <c r="A293" s="3" t="s">
        <v>650</v>
      </c>
    </row>
    <row r="294" spans="1:4">
      <c r="A294" s="4" t="s">
        <v>663</v>
      </c>
      <c r="B294" s="5" t="n">
        <v>1985</v>
      </c>
    </row>
    <row r="295" spans="1:4">
      <c r="A295" s="4" t="s">
        <v>694</v>
      </c>
    </row>
    <row r="296" spans="1:4">
      <c r="A296" s="3" t="s">
        <v>650</v>
      </c>
    </row>
    <row r="297" spans="1:4">
      <c r="A297" s="4" t="s">
        <v>663</v>
      </c>
      <c r="B297" s="5" t="n">
        <v>2001</v>
      </c>
    </row>
    <row r="298" spans="1:4">
      <c r="A298" s="4" t="s">
        <v>350</v>
      </c>
    </row>
    <row r="299" spans="1:4">
      <c r="A299" s="3" t="s">
        <v>650</v>
      </c>
    </row>
    <row r="300" spans="1:4">
      <c r="A300" s="4" t="s">
        <v>652</v>
      </c>
      <c r="B300" s="7" t="n">
        <v>10746</v>
      </c>
    </row>
    <row r="301" spans="1:4">
      <c r="A301" s="4" t="s">
        <v>653</v>
      </c>
      <c r="B301" s="5" t="n">
        <v>19762</v>
      </c>
    </row>
    <row r="302" spans="1:4">
      <c r="A302" s="4" t="s">
        <v>655</v>
      </c>
      <c r="B302" s="5" t="n">
        <v>10746</v>
      </c>
    </row>
    <row r="303" spans="1:4">
      <c r="A303" s="4" t="s">
        <v>656</v>
      </c>
      <c r="B303" s="5" t="n">
        <v>19762</v>
      </c>
    </row>
    <row r="304" spans="1:4">
      <c r="A304" s="4" t="s">
        <v>657</v>
      </c>
      <c r="B304" s="5" t="n">
        <v>30508</v>
      </c>
    </row>
    <row r="305" spans="1:4">
      <c r="A305" s="4" t="s">
        <v>658</v>
      </c>
      <c r="B305" s="7" t="n">
        <v>203</v>
      </c>
    </row>
    <row r="306" spans="1:4">
      <c r="A306" s="4" t="s">
        <v>659</v>
      </c>
      <c r="B306" s="4" t="s">
        <v>353</v>
      </c>
    </row>
    <row r="307" spans="1:4">
      <c r="A307" s="4" t="s">
        <v>661</v>
      </c>
      <c r="B307" s="4" t="s">
        <v>667</v>
      </c>
    </row>
    <row r="308" spans="1:4">
      <c r="A308" s="4" t="s">
        <v>695</v>
      </c>
    </row>
    <row r="309" spans="1:4">
      <c r="A309" s="3" t="s">
        <v>650</v>
      </c>
    </row>
    <row r="310" spans="1:4">
      <c r="A310" s="4" t="s">
        <v>663</v>
      </c>
      <c r="B310" s="5" t="n">
        <v>1993</v>
      </c>
    </row>
    <row r="311" spans="1:4">
      <c r="A311" s="4" t="s">
        <v>696</v>
      </c>
    </row>
    <row r="312" spans="1:4">
      <c r="A312" s="3" t="s">
        <v>650</v>
      </c>
    </row>
    <row r="313" spans="1:4">
      <c r="A313" s="4" t="s">
        <v>663</v>
      </c>
      <c r="B313" s="5" t="n">
        <v>1995</v>
      </c>
    </row>
    <row r="314" spans="1:4">
      <c r="A314" s="4" t="s">
        <v>697</v>
      </c>
    </row>
    <row r="315" spans="1:4">
      <c r="A315" s="3" t="s">
        <v>650</v>
      </c>
    </row>
    <row r="316" spans="1:4">
      <c r="A316" s="4" t="s">
        <v>651</v>
      </c>
      <c r="B316" s="7" t="n">
        <v>33500</v>
      </c>
    </row>
    <row r="317" spans="1:4">
      <c r="A317" s="4" t="s">
        <v>653</v>
      </c>
      <c r="B317" s="5" t="n">
        <v>111</v>
      </c>
    </row>
    <row r="318" spans="1:4">
      <c r="A318" s="4" t="s">
        <v>656</v>
      </c>
      <c r="B318" s="5" t="n">
        <v>111</v>
      </c>
    </row>
    <row r="319" spans="1:4">
      <c r="A319" s="4" t="s">
        <v>657</v>
      </c>
      <c r="B319" s="5" t="n">
        <v>111</v>
      </c>
    </row>
    <row r="320" spans="1:4">
      <c r="A320" s="4" t="s">
        <v>658</v>
      </c>
      <c r="B320" s="7" t="n">
        <v>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423</v>
      </c>
    </row>
    <row r="2" spans="1:2">
      <c r="A2" s="3" t="s">
        <v>650</v>
      </c>
    </row>
    <row r="3" spans="1:2">
      <c r="A3" s="4" t="s">
        <v>699</v>
      </c>
      <c r="B3" s="7" t="n">
        <v>669562</v>
      </c>
    </row>
    <row r="4" spans="1:2">
      <c r="A4" s="4" t="s">
        <v>700</v>
      </c>
      <c r="B4" s="5" t="n">
        <v>38427</v>
      </c>
    </row>
    <row r="5" spans="1:2">
      <c r="A5" s="4" t="s">
        <v>701</v>
      </c>
      <c r="B5" s="5" t="n">
        <v>27322</v>
      </c>
    </row>
    <row r="6" spans="1:2">
      <c r="A6" s="4" t="s">
        <v>413</v>
      </c>
    </row>
    <row r="7" spans="1:2">
      <c r="A7" s="3" t="s">
        <v>650</v>
      </c>
    </row>
    <row r="8" spans="1:2">
      <c r="A8" s="4" t="s">
        <v>700</v>
      </c>
      <c r="B8" s="5" t="n">
        <v>38427</v>
      </c>
    </row>
    <row r="9" spans="1:2">
      <c r="A9" s="4" t="s">
        <v>455</v>
      </c>
    </row>
    <row r="10" spans="1:2">
      <c r="A10" s="3" t="s">
        <v>650</v>
      </c>
    </row>
    <row r="11" spans="1:2">
      <c r="A11" s="4" t="s">
        <v>702</v>
      </c>
      <c r="B11" s="7" t="n">
        <v>49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2</v>
      </c>
    </row>
    <row r="3" spans="1:3">
      <c r="A3" s="3" t="s">
        <v>240</v>
      </c>
    </row>
    <row r="4" spans="1:3">
      <c r="A4" s="4" t="s">
        <v>704</v>
      </c>
      <c r="B4" s="7" t="n">
        <v>589376</v>
      </c>
      <c r="C4" s="7" t="n">
        <v>381789</v>
      </c>
    </row>
    <row r="5" spans="1:3">
      <c r="A5" s="4" t="s">
        <v>705</v>
      </c>
      <c r="B5" s="5" t="n">
        <v>228214</v>
      </c>
      <c r="C5" s="5" t="n">
        <v>223167</v>
      </c>
    </row>
    <row r="6" spans="1:3">
      <c r="A6" s="4" t="s">
        <v>706</v>
      </c>
      <c r="B6" s="5" t="n">
        <v>-11683</v>
      </c>
      <c r="C6" s="5" t="n">
        <v>-24309</v>
      </c>
    </row>
    <row r="7" spans="1:3">
      <c r="A7" s="4" t="s">
        <v>707</v>
      </c>
      <c r="B7" s="5" t="n">
        <v>10804</v>
      </c>
      <c r="C7" s="5" t="n">
        <v>8729</v>
      </c>
    </row>
    <row r="8" spans="1:3">
      <c r="A8" s="4" t="s">
        <v>47</v>
      </c>
      <c r="B8" s="5" t="n">
        <v>-40410</v>
      </c>
    </row>
    <row r="9" spans="1:3">
      <c r="A9" s="4" t="s">
        <v>708</v>
      </c>
      <c r="B9" s="5" t="n">
        <v>776301</v>
      </c>
      <c r="C9" s="5" t="n">
        <v>589376</v>
      </c>
    </row>
    <row r="10" spans="1:3">
      <c r="A10" s="3" t="s">
        <v>39</v>
      </c>
    </row>
    <row r="11" spans="1:3">
      <c r="A11" s="4" t="s">
        <v>704</v>
      </c>
      <c r="B11" s="5" t="n">
        <v>39052</v>
      </c>
      <c r="C11" s="5" t="n">
        <v>26909</v>
      </c>
    </row>
    <row r="12" spans="1:3">
      <c r="A12" s="4" t="s">
        <v>709</v>
      </c>
      <c r="B12" s="5" t="n">
        <v>22424</v>
      </c>
      <c r="C12" s="5" t="n">
        <v>30178</v>
      </c>
    </row>
    <row r="13" spans="1:3">
      <c r="A13" s="4" t="s">
        <v>710</v>
      </c>
      <c r="B13" s="5" t="n">
        <v>-7374</v>
      </c>
      <c r="C13" s="5" t="n">
        <v>-18035</v>
      </c>
    </row>
    <row r="14" spans="1:3">
      <c r="A14" s="4" t="s">
        <v>711</v>
      </c>
      <c r="B14" s="5" t="n">
        <v>-5868</v>
      </c>
    </row>
    <row r="15" spans="1:3">
      <c r="A15" s="4" t="s">
        <v>708</v>
      </c>
      <c r="B15" s="7" t="n">
        <v>48234</v>
      </c>
      <c r="C15" s="7" t="n">
        <v>390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84</v>
      </c>
    </row>
    <row r="3" spans="1:4">
      <c r="A3" s="3" t="s">
        <v>151</v>
      </c>
    </row>
    <row r="4" spans="1:4">
      <c r="A4" s="4" t="s">
        <v>106</v>
      </c>
      <c r="B4" s="7" t="n">
        <v>9158</v>
      </c>
      <c r="C4" s="7" t="n">
        <v>376</v>
      </c>
      <c r="D4" s="7" t="n">
        <v>-7667</v>
      </c>
    </row>
    <row r="5" spans="1:4">
      <c r="A5" s="3" t="s">
        <v>152</v>
      </c>
    </row>
    <row r="6" spans="1:4">
      <c r="A6" s="4" t="s">
        <v>96</v>
      </c>
      <c r="B6" s="5" t="n">
        <v>41594</v>
      </c>
      <c r="C6" s="5" t="n">
        <v>30178</v>
      </c>
      <c r="D6" s="5" t="n">
        <v>21624</v>
      </c>
    </row>
    <row r="7" spans="1:4">
      <c r="A7" s="4" t="s">
        <v>101</v>
      </c>
      <c r="B7" s="5" t="n">
        <v>1452</v>
      </c>
      <c r="C7" s="5" t="n">
        <v>957</v>
      </c>
      <c r="D7" s="5" t="n">
        <v>746</v>
      </c>
    </row>
    <row r="8" spans="1:4">
      <c r="A8" s="4" t="s">
        <v>153</v>
      </c>
      <c r="B8" s="5" t="n">
        <v>-337</v>
      </c>
      <c r="C8" s="5" t="n">
        <v>299</v>
      </c>
      <c r="D8" s="5" t="n">
        <v>349</v>
      </c>
    </row>
    <row r="9" spans="1:4">
      <c r="A9" s="4" t="s">
        <v>154</v>
      </c>
      <c r="B9" s="5" t="n">
        <v>-2820</v>
      </c>
      <c r="C9" s="5" t="n">
        <v>-3751</v>
      </c>
      <c r="D9" s="5" t="n">
        <v>-1895</v>
      </c>
    </row>
    <row r="10" spans="1:4">
      <c r="A10" s="4" t="s">
        <v>155</v>
      </c>
      <c r="B10" s="5" t="n">
        <v>1671</v>
      </c>
      <c r="C10" s="5" t="n">
        <v>2436</v>
      </c>
      <c r="D10" s="5" t="n">
        <v>1907</v>
      </c>
    </row>
    <row r="11" spans="1:4">
      <c r="A11" s="4" t="s">
        <v>156</v>
      </c>
      <c r="B11" s="5" t="n">
        <v>-2400</v>
      </c>
      <c r="C11" s="5" t="n">
        <v>500</v>
      </c>
      <c r="D11" s="5" t="n">
        <v>841</v>
      </c>
    </row>
    <row r="12" spans="1:4">
      <c r="A12" s="4" t="s">
        <v>157</v>
      </c>
      <c r="C12" s="5" t="n">
        <v>3464</v>
      </c>
    </row>
    <row r="13" spans="1:4">
      <c r="A13" s="4" t="s">
        <v>105</v>
      </c>
      <c r="B13" s="5" t="n">
        <v>-12116</v>
      </c>
      <c r="C13" s="5" t="n">
        <v>-15934</v>
      </c>
    </row>
    <row r="14" spans="1:4">
      <c r="A14" s="3" t="s">
        <v>158</v>
      </c>
    </row>
    <row r="15" spans="1:4">
      <c r="A15" s="4" t="s">
        <v>43</v>
      </c>
      <c r="B15" s="5" t="n">
        <v>-1647</v>
      </c>
      <c r="C15" s="5" t="n">
        <v>-4331</v>
      </c>
      <c r="D15" s="5" t="n">
        <v>-4506</v>
      </c>
    </row>
    <row r="16" spans="1:4">
      <c r="A16" s="4" t="s">
        <v>46</v>
      </c>
      <c r="B16" s="5" t="n">
        <v>349</v>
      </c>
      <c r="C16" s="5" t="n">
        <v>-587</v>
      </c>
      <c r="D16" s="5" t="n">
        <v>-648</v>
      </c>
    </row>
    <row r="17" spans="1:4">
      <c r="A17" s="4" t="s">
        <v>51</v>
      </c>
      <c r="B17" s="5" t="n">
        <v>670</v>
      </c>
      <c r="C17" s="5" t="n">
        <v>3135</v>
      </c>
      <c r="D17" s="5" t="n">
        <v>2988</v>
      </c>
    </row>
    <row r="18" spans="1:4">
      <c r="A18" s="4" t="s">
        <v>52</v>
      </c>
      <c r="B18" s="5" t="n">
        <v>324</v>
      </c>
      <c r="C18" s="5" t="n">
        <v>2743</v>
      </c>
      <c r="D18" s="5" t="n">
        <v>440</v>
      </c>
    </row>
    <row r="19" spans="1:4">
      <c r="A19" s="4" t="s">
        <v>53</v>
      </c>
      <c r="B19" s="5" t="n">
        <v>655</v>
      </c>
      <c r="C19" s="5" t="n">
        <v>-338</v>
      </c>
      <c r="D19" s="5" t="n">
        <v>-16</v>
      </c>
    </row>
    <row r="20" spans="1:4">
      <c r="A20" s="4" t="s">
        <v>159</v>
      </c>
      <c r="B20" s="5" t="n">
        <v>36553</v>
      </c>
      <c r="C20" s="5" t="n">
        <v>19147</v>
      </c>
      <c r="D20" s="5" t="n">
        <v>14163</v>
      </c>
    </row>
    <row r="21" spans="1:4">
      <c r="A21" s="3" t="s">
        <v>160</v>
      </c>
    </row>
    <row r="22" spans="1:4">
      <c r="A22" s="4" t="s">
        <v>161</v>
      </c>
      <c r="B22" s="5" t="n">
        <v>-8189</v>
      </c>
      <c r="C22" s="5" t="n">
        <v>-8729</v>
      </c>
      <c r="D22" s="5" t="n">
        <v>-5466</v>
      </c>
    </row>
    <row r="23" spans="1:4">
      <c r="A23" s="4" t="s">
        <v>162</v>
      </c>
      <c r="B23" s="5" t="n">
        <v>-249299</v>
      </c>
      <c r="C23" s="5" t="n">
        <v>-248957</v>
      </c>
      <c r="D23" s="5" t="n">
        <v>-166788</v>
      </c>
    </row>
    <row r="24" spans="1:4">
      <c r="A24" s="4" t="s">
        <v>163</v>
      </c>
      <c r="B24" s="5" t="n">
        <v>16993</v>
      </c>
      <c r="C24" s="5" t="n">
        <v>42984</v>
      </c>
    </row>
    <row r="25" spans="1:4">
      <c r="A25" s="4" t="s">
        <v>164</v>
      </c>
      <c r="B25" s="5" t="n">
        <v>-4289</v>
      </c>
      <c r="C25" s="5" t="n">
        <v>-2074</v>
      </c>
      <c r="D25" s="5" t="n">
        <v>-3217</v>
      </c>
    </row>
    <row r="26" spans="1:4">
      <c r="A26" s="4" t="s">
        <v>165</v>
      </c>
      <c r="B26" s="5" t="n">
        <v>-244784</v>
      </c>
      <c r="C26" s="5" t="n">
        <v>-216776</v>
      </c>
      <c r="D26" s="5" t="n">
        <v>-175471</v>
      </c>
    </row>
    <row r="27" spans="1:4">
      <c r="A27" s="3" t="s">
        <v>166</v>
      </c>
    </row>
    <row r="28" spans="1:4">
      <c r="A28" s="4" t="s">
        <v>167</v>
      </c>
      <c r="C28" s="5" t="n">
        <v>108127</v>
      </c>
    </row>
    <row r="29" spans="1:4">
      <c r="A29" s="4" t="s">
        <v>168</v>
      </c>
      <c r="B29" s="5" t="n">
        <v>136941</v>
      </c>
      <c r="C29" s="5" t="n">
        <v>86785</v>
      </c>
    </row>
    <row r="30" spans="1:4">
      <c r="A30" s="4" t="s">
        <v>169</v>
      </c>
      <c r="B30" s="5" t="n">
        <v>-1716</v>
      </c>
      <c r="C30" s="5" t="n">
        <v>-2414</v>
      </c>
      <c r="D30" s="5" t="n">
        <v>-1239</v>
      </c>
    </row>
    <row r="31" spans="1:4">
      <c r="A31" s="4" t="s">
        <v>170</v>
      </c>
      <c r="B31" s="5" t="n">
        <v>166340</v>
      </c>
      <c r="C31" s="5" t="n">
        <v>47938</v>
      </c>
      <c r="D31" s="5" t="n">
        <v>105813</v>
      </c>
    </row>
    <row r="32" spans="1:4">
      <c r="A32" s="4" t="s">
        <v>171</v>
      </c>
      <c r="B32" s="5" t="n">
        <v>-27772</v>
      </c>
      <c r="C32" s="5" t="n">
        <v>-20199</v>
      </c>
      <c r="D32" s="5" t="n">
        <v>-1082</v>
      </c>
    </row>
    <row r="33" spans="1:4">
      <c r="A33" s="4" t="s">
        <v>172</v>
      </c>
      <c r="B33" s="5" t="n">
        <v>226000</v>
      </c>
      <c r="C33" s="5" t="n">
        <v>95500</v>
      </c>
      <c r="D33" s="5" t="n">
        <v>51600</v>
      </c>
    </row>
    <row r="34" spans="1:4">
      <c r="A34" s="4" t="s">
        <v>173</v>
      </c>
      <c r="B34" s="5" t="n">
        <v>-245000</v>
      </c>
      <c r="C34" s="5" t="n">
        <v>-93000</v>
      </c>
      <c r="D34" s="5" t="n">
        <v>-1600</v>
      </c>
    </row>
    <row r="35" spans="1:4">
      <c r="A35" s="4" t="s">
        <v>174</v>
      </c>
      <c r="C35" s="5" t="n">
        <v>2525</v>
      </c>
    </row>
    <row r="36" spans="1:4">
      <c r="A36" s="4" t="s">
        <v>175</v>
      </c>
      <c r="B36" s="5" t="n">
        <v>-4943</v>
      </c>
      <c r="C36" s="5" t="n">
        <v>-455</v>
      </c>
      <c r="D36" s="5" t="n">
        <v>-421</v>
      </c>
    </row>
    <row r="37" spans="1:4">
      <c r="A37" s="4" t="s">
        <v>176</v>
      </c>
      <c r="B37" s="5" t="n">
        <v>-36256</v>
      </c>
      <c r="C37" s="5" t="n">
        <v>-20841</v>
      </c>
      <c r="D37" s="5" t="n">
        <v>-14404</v>
      </c>
    </row>
    <row r="38" spans="1:4">
      <c r="A38" s="4" t="s">
        <v>177</v>
      </c>
      <c r="B38" s="5" t="n">
        <v>-6765</v>
      </c>
      <c r="C38" s="5" t="n">
        <v>-772</v>
      </c>
      <c r="D38" s="5" t="n">
        <v>-4083</v>
      </c>
    </row>
    <row r="39" spans="1:4">
      <c r="A39" s="4" t="s">
        <v>178</v>
      </c>
      <c r="B39" s="5" t="n">
        <v>206829</v>
      </c>
      <c r="C39" s="5" t="n">
        <v>203194</v>
      </c>
      <c r="D39" s="5" t="n">
        <v>134584</v>
      </c>
    </row>
    <row r="40" spans="1:4">
      <c r="A40" s="4" t="s">
        <v>179</v>
      </c>
      <c r="B40" s="5" t="n">
        <v>-1402</v>
      </c>
      <c r="C40" s="5" t="n">
        <v>5565</v>
      </c>
      <c r="D40" s="5" t="n">
        <v>-26724</v>
      </c>
    </row>
    <row r="41" spans="1:4">
      <c r="A41" s="4" t="s">
        <v>180</v>
      </c>
      <c r="B41" s="5" t="n">
        <v>13703</v>
      </c>
      <c r="C41" s="5" t="n">
        <v>8138</v>
      </c>
      <c r="D41" s="5" t="n">
        <v>34862</v>
      </c>
    </row>
    <row r="42" spans="1:4">
      <c r="A42" s="4" t="s">
        <v>181</v>
      </c>
      <c r="B42" s="5" t="n">
        <v>12301</v>
      </c>
      <c r="C42" s="5" t="n">
        <v>13703</v>
      </c>
      <c r="D42" s="5" t="n">
        <v>8138</v>
      </c>
    </row>
    <row r="43" spans="1:4">
      <c r="A43" s="3" t="s">
        <v>182</v>
      </c>
    </row>
    <row r="44" spans="1:4">
      <c r="A44" s="4" t="s">
        <v>183</v>
      </c>
      <c r="B44" s="5" t="n">
        <v>18408</v>
      </c>
      <c r="C44" s="5" t="n">
        <v>13621</v>
      </c>
      <c r="D44" s="5" t="n">
        <v>10030</v>
      </c>
    </row>
    <row r="45" spans="1:4">
      <c r="A45" s="4" t="s">
        <v>184</v>
      </c>
      <c r="C45" s="5" t="n">
        <v>3778</v>
      </c>
      <c r="D45" s="5" t="n">
        <v>3163</v>
      </c>
    </row>
    <row r="46" spans="1:4">
      <c r="A46" s="4" t="s">
        <v>185</v>
      </c>
      <c r="B46" s="5" t="n">
        <v>2616</v>
      </c>
      <c r="C46" s="5" t="n">
        <v>1565</v>
      </c>
      <c r="D46" s="7" t="n">
        <v>1289</v>
      </c>
    </row>
    <row r="47" spans="1:4">
      <c r="A47" s="4" t="s">
        <v>186</v>
      </c>
      <c r="B47" s="7" t="n">
        <v>815</v>
      </c>
      <c r="C47" s="7" t="n">
        <v>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8:29:22Z</dcterms:created>
  <dcterms:modified xmlns:dcterms="http://purl.org/dc/terms/" xmlns:xsi="http://www.w3.org/2001/XMLSchema-instance" xsi:type="dcterms:W3CDTF">2018-03-01T08:29:22Z</dcterms:modified>
</cp:coreProperties>
</file>